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Share" sheetId="5" r:id="rId5"/>
    <s:sheet name="Consolidated Statement of Cash " sheetId="6" r:id="rId6"/>
    <s:sheet name="Organization and Nature of Busi" sheetId="7" r:id="rId7"/>
    <s:sheet name="Basis of Presentation and Summa" sheetId="8" r:id="rId8"/>
    <s:sheet name="Property and Equipment" sheetId="9" r:id="rId9"/>
    <s:sheet name="Accrued Expense" sheetId="10" r:id="rId10"/>
    <s:sheet name="Deferred Revenue" sheetId="11" r:id="rId11"/>
    <s:sheet name="Notes Payable" sheetId="12" r:id="rId12"/>
    <s:sheet name="Derivative Financial Instrument" sheetId="13" r:id="rId13"/>
    <s:sheet name="Accrued Royalties Payable" sheetId="14" r:id="rId14"/>
    <s:sheet name="Stockholders' Equity" sheetId="15" r:id="rId15"/>
    <s:sheet name="Warrants" sheetId="16" r:id="rId16"/>
    <s:sheet name="Income (Loss) Per Share" sheetId="17" r:id="rId17"/>
    <s:sheet name="Commitments and Contingencies" sheetId="18" r:id="rId18"/>
    <s:sheet name="Subsequent Events" sheetId="19" r:id="rId19"/>
    <s:sheet name="Basis of Presentation and Sum20" sheetId="20" r:id="rId20"/>
    <s:sheet name="Property and Equipment (Tables)" sheetId="21" r:id="rId21"/>
    <s:sheet name="Accrued Expense (Tables)" sheetId="22" r:id="rId22"/>
    <s:sheet name="Notes Payable (Tables)" sheetId="23" r:id="rId23"/>
    <s:sheet name="Derivative Financial Instrume24" sheetId="24" r:id="rId24"/>
    <s:sheet name="Warrants (Tables)" sheetId="25" r:id="rId25"/>
    <s:sheet name="Income (Loss) Per Share (Tables" sheetId="26" r:id="rId26"/>
    <s:sheet name="Organization and Nature of Bu27" sheetId="27" r:id="rId27"/>
    <s:sheet name="Basis of Presentation and Sum28" sheetId="28" r:id="rId28"/>
    <s:sheet name="Property and Equipment (Details" sheetId="29" r:id="rId29"/>
    <s:sheet name="Property and Equipment - Schedu" sheetId="30" r:id="rId30"/>
    <s:sheet name="Accrued Expense - Schedule of O" sheetId="31" r:id="rId31"/>
    <s:sheet name="Deferred Revenue (Details Narra" sheetId="32" r:id="rId32"/>
    <s:sheet name="Notes Payable (Details Narrativ" sheetId="33" r:id="rId33"/>
    <s:sheet name="Notes Payable - Schedule of Not" sheetId="34" r:id="rId34"/>
    <s:sheet name="Derivative Financial Instrume35" sheetId="35" r:id="rId35"/>
    <s:sheet name="Derivative Financial Instrume36" sheetId="36" r:id="rId36"/>
    <s:sheet name="Stockholders' Equity (Details N" sheetId="37" r:id="rId37"/>
    <s:sheet name="Warrants - Schedule of Warrant " sheetId="38" r:id="rId38"/>
    <s:sheet name="Income (Loss) Per Share - Sched" sheetId="39" r:id="rId39"/>
    <s:sheet name="Income (Loss) Per Share - Sch40" sheetId="40" r:id="rId40"/>
    <s:sheet name="Income (Loss) Per Share - Sch41"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394">
  <si>
    <t>Document and Entity Information - shares</t>
  </si>
  <si>
    <t>6 Months Ended</t>
  </si>
  <si>
    <t>Jun. 30, 2016</t>
  </si>
  <si>
    <t>Aug. 22, 2016</t>
  </si>
  <si>
    <t>Document And Entity Information</t>
  </si>
  <si>
    <t>Entity Registrant Name</t>
  </si>
  <si>
    <t>Blow &amp; Drive Interlock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 - USD ($)</t>
  </si>
  <si>
    <t>Dec. 31, 2015</t>
  </si>
  <si>
    <t>Current Assets</t>
  </si>
  <si>
    <t>Cash</t>
  </si>
  <si>
    <t>Accounts receivable, net</t>
  </si>
  <si>
    <t>Prepaid expenses</t>
  </si>
  <si>
    <t>Inventories</t>
  </si>
  <si>
    <t>Total Current Assets</t>
  </si>
  <si>
    <t>Other Assets</t>
  </si>
  <si>
    <t>Deposits</t>
  </si>
  <si>
    <t>Furniture and equipment</t>
  </si>
  <si>
    <t>Total Assets</t>
  </si>
  <si>
    <t>Current Liabilities</t>
  </si>
  <si>
    <t>Accounts payable</t>
  </si>
  <si>
    <t>Accrued expenses</t>
  </si>
  <si>
    <t>Accrued interest</t>
  </si>
  <si>
    <t>Income taxes payable</t>
  </si>
  <si>
    <t>Deferred revenue</t>
  </si>
  <si>
    <t>Derivative liability</t>
  </si>
  <si>
    <t>Notes payable, current portion</t>
  </si>
  <si>
    <t>Notes payable - related party, current portion</t>
  </si>
  <si>
    <t>Total Current Liabilities</t>
  </si>
  <si>
    <t>Long term liabilities</t>
  </si>
  <si>
    <t>Notes payable, net of current portion and discount</t>
  </si>
  <si>
    <t xml:space="preserve"> </t>
  </si>
  <si>
    <t>Notes payable - related party, net of current portion and discount</t>
  </si>
  <si>
    <t>Convertible note payable, net of current portion and discount</t>
  </si>
  <si>
    <t>Royalty notes payable, net of current portion and discount</t>
  </si>
  <si>
    <t>Accrued royalties payable</t>
  </si>
  <si>
    <t>Total Liabilities</t>
  </si>
  <si>
    <t>Stockholders' Equity (Deficit)</t>
  </si>
  <si>
    <t>Preferred stock, $0.001 par value, 20,000,000 shares authorized; none outstanding</t>
  </si>
  <si>
    <t>Common stock, $0.001 par value, 100,000,000 shares authorized; 16,260,500 and 15,006,750 shares issued and outstanding at June 30, 2016 and December 31, 2015, respectively</t>
  </si>
  <si>
    <t>Additional paid-in capital</t>
  </si>
  <si>
    <t>Accumulated deficit</t>
  </si>
  <si>
    <t>Total Stockholders' Deficit</t>
  </si>
  <si>
    <t>Total Liabilities and Stockholders' Equity (Deficit)</t>
  </si>
  <si>
    <t>Consolidated Balance Sheet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Income Statement [Abstract]</t>
  </si>
  <si>
    <t>Monitoring revenues</t>
  </si>
  <si>
    <t>Monitoring cost of revenue</t>
  </si>
  <si>
    <t>Gross Profit</t>
  </si>
  <si>
    <t>Operating expenses:</t>
  </si>
  <si>
    <t>Payroll</t>
  </si>
  <si>
    <t>Professional fees</t>
  </si>
  <si>
    <t>General and administrative expenses</t>
  </si>
  <si>
    <t>Research and development</t>
  </si>
  <si>
    <t>Depreciation</t>
  </si>
  <si>
    <t>Common stock issued for services</t>
  </si>
  <si>
    <t>Total operating expenses</t>
  </si>
  <si>
    <t>Loss from operations</t>
  </si>
  <si>
    <t>Other income (expense):</t>
  </si>
  <si>
    <t>Interest expense</t>
  </si>
  <si>
    <t>Change in fair value of derivative liability</t>
  </si>
  <si>
    <t>Total other income (expense)</t>
  </si>
  <si>
    <t>Net income (loss)</t>
  </si>
  <si>
    <t>Basic and dilutive loss per common share</t>
  </si>
  <si>
    <t>Weighted average number of common shares outstanding - basic and diluted</t>
  </si>
  <si>
    <t>Consolidated Statement of Shareholders' Equity (Deficit) (Unaudited) - 6 months ended Jun. 30, 2016 - USD ($)</t>
  </si>
  <si>
    <t>Common Stock [Member]</t>
  </si>
  <si>
    <t>Additional Paid-In Capital [Member]</t>
  </si>
  <si>
    <t>Accumulated Deficit [Member]</t>
  </si>
  <si>
    <t>Total</t>
  </si>
  <si>
    <t>Beginning Balance at Dec. 31, 2015</t>
  </si>
  <si>
    <t>Beginning Balance , shares at Dec. 31, 2015</t>
  </si>
  <si>
    <t>Shares issued for services</t>
  </si>
  <si>
    <t>Shares issued for services, shares</t>
  </si>
  <si>
    <t>Shares issued for cash</t>
  </si>
  <si>
    <t>Shares issued for cash, shares</t>
  </si>
  <si>
    <t>Shares issued related to debt</t>
  </si>
  <si>
    <t>Shares issued related to debt, shares</t>
  </si>
  <si>
    <t>Net loss</t>
  </si>
  <si>
    <t>Ending Balance at Jun. 30, 2016</t>
  </si>
  <si>
    <t>Ending Balance , shares at Jun. 30, 2016</t>
  </si>
  <si>
    <t>Consolidated Statement of Cash Flows (Unaudited) - USD ($)</t>
  </si>
  <si>
    <t>Cash flows from operating activities:</t>
  </si>
  <si>
    <t>Adjustments to reconcile from net loss to net cash used in operating activities:</t>
  </si>
  <si>
    <t>Depreciation and amortization</t>
  </si>
  <si>
    <t>Shares issues for services</t>
  </si>
  <si>
    <t>Amortization of debt discount</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Proceeds from notes payable</t>
  </si>
  <si>
    <t>Repayments of notes payable</t>
  </si>
  <si>
    <t>Proceeds from issuance of common stock</t>
  </si>
  <si>
    <t>Net cash provided by financing activities</t>
  </si>
  <si>
    <t>Net increase (decrease) in cash</t>
  </si>
  <si>
    <t>Cash, beginning of period</t>
  </si>
  <si>
    <t>Cash, end of period</t>
  </si>
  <si>
    <t>Supplemental disclosure of cash flow information:</t>
  </si>
  <si>
    <t>Interest</t>
  </si>
  <si>
    <t>Income taxes</t>
  </si>
  <si>
    <t>Supplemental disclosure of non-cash investing and financing activities:</t>
  </si>
  <si>
    <t>Establishment of debt discount for royalty notes</t>
  </si>
  <si>
    <t>Organization and Nature of Business</t>
  </si>
  <si>
    <t>Accounting Policies [Abstract]</t>
  </si>
  <si>
    <t>Note 1 - Organization and Nature
of Business Blow&amp;
Drive Interlock (the Company) was incorporated on July 2, 2013 under the laws of the State of Delaware to engage
in any lawful corporate undertaking, including, but not limited to, selected mergers and acquisitions. The Company markets and
rents alcohol ignition interlock devices to DUI/DWI offenders as part of their mandatory court or motor vehicle department programs.
The Company has approval for its device in the following states: California, Arizona, Oregon, Kentucky, Tennessee and Texas. In
2015, The Company formed BDI Manufacturing, Inc., an Arizona corporation, which is a 100% wholly owned subsidiary of Blow &amp;
Drive Interlock Corporation. The
Company markets, installs and monitors a breath alcohol ignition interlock device (BAIID) called the BDI-747/1, which is a mechanism
that is installed on the steering column of an automobile and into which a driver exhales. The device in turn provides a blood-alcohol
concentration analysis. If the drivers blood-alcohol content is higher than a certain pre-programmed limit, the device prevents
the ignition from engaging and the automobile from starting. These devices are often required for use by DUI or DWI (driving
under the influence or driving while intoxicated) offenders as part of a mandatory court or motor vehicle
department program. During
the year ended December 31, 2015, the Company began to license others to distribute the BDI-747/1 and provide services related
to the device. The distributorships are for specific geographical areas (either entire states or certain counties within states).
The Company currently has entered into four distributorship agreements. Under the distribution agreements the Company typically
receives a onetime fee, and then is entitled to receive a per unit registration fee and a per unit monthly fee for each BDI-747/1
unit the distributor has in inventory or on the road beginning thirty (30) days after the distributor receives the unit. Since
December 31, 2015, the Company has received the monthly fees related to one distributor. In addition, the company has begun recognizing
monthly fee income from units the Company has installed into customers vehicles</t>
  </si>
  <si>
    <t>Basis of Presentation and Summary of Significant Accounting Policies</t>
  </si>
  <si>
    <t>Note 2  Basis of Presentation
and Summary of Significant Accounting Policies Basis of Presentation The accompanying consolidated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June 30, 2016, the Company had an accumulated deficit of $1,073,468.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convertible notes,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 Reclassifications Certain reclassifications have been
made to amounts in prior periods to conform to the current period presentation. All reclassifications have been applied consistently
to the periods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venue Recognition The Company recognizes revenue when
earned and related costs of sales and expenses when incurred. The Company recognizes revenue in accordance with FASB ASC Topic
605-10-S99, Revenue Recognition, Overall, SEC Materials Distributorships Revenue
is recognized pursuant to ASC Topic 605, Revenue Recognition (ASC 605).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 The
Company enters into arrangements that include multiple deliverables, which typically consist of the sale of exclusive distributorship
territory rights, startup supplies package, promotional material, three weeks of onsite training and an ongoing monthly support
services. The Company accounts for each material element within an arrangement with multiple deliverables as separate units of
accounting. Revenue is allocated to each unit of accounting under the guidance of ASC Topic 605-25, Multiple-Element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The Company is required to determine the best estimate of selling price in a manner
that is consistent with that used to determine the price to sell the deliverable on a standalone basis. The Company generally does
not separately sell distributorships or training on a standalone basis. Therefore, the Company does not have VSOE for the selling
price of these units nor is third party evidence available and thus management uses its best estimate of selling prices in our
allocation of revenue to each deliverable in the multiple element arrangement. Monitoring fees on Company installed
units The Company rents units directly to
customers and installs the units in the customers vehicles. The rental periods range from a few months to 2 years and include
a combination of down payments made by the customer and monthly payments paid under the agreements with the Company. Revenue is
recognized from these companies on the straight line basis over the term of the agreement. Amounts collected in excess of those
earned are classified as deferred revenue in the balance sheet, and amounts earned in excess of amounts collected are reflected
in accounts receivable in the balance sheet at June 30, 2016.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June 30, 2016 and December 31, 2015 is adequate, but
actual write-offs could exceed the recorded allowance. 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Black-Scholes valuation method, using the same assumptions used for
valuing employee options for purposes of ASC 718, Compensation  Stock Compensation For modifications of convertible debt,
the Company records the modification that changes the fair value of an embedded conversion feature, including a BCF, as a debt
discount which we amortize to interest expense over the remaining life of the debt. If modification is considered substantial (i.e.
greater than 10% of the carrying value of the debt), an extinguishment of debt is deemed to have occurred, resulting in the recognition
of an extinguishment gain or loss. Fair Value of Financial Instruments 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6 and December 31,
2015, we did not have any level 3 assets or liabilities. As of June 30, 2016 and December 31, 2015, the derivative liabilities
are considered level 2 items. 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 Stock Based Compensation The Company recognizes stock-based compensation
in accordance with FASB ASC Topic 718 Stock Compensation For non-employee stock-based compensation,
the Company applies FASB ASC Topic 505 Equity-Based Payments to Non-Employees Concentrations All of the Companys ignition
interlock devices are purchased from one supplier in China. The loss of this supplier could have a material impact on the Companys
ability to timely obtain additional units.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 Recently Issued Accounting Pronouncements In May 2014, the FASB and the International
Accounting Standards Board jointly issued ASU No. 2014-9, Revenue from Contracts with Customers In August 2014, the FASB issued ASU
No. 2014-15, Presentation of Financial Statement-Going Concern (Subtopic 205-40): Disclosure of Uncertainties about an Entitys
Ability to Continue as a Going Concern In
November 2015, the FASB issued guidance related to the presentation of deferred income taxes. The guidance requires that deferred
tax assets and liabilities are classified as non-current in a consolidated balance sheet. This guidance is effective in the first
quarter of 2017 and is not expected to materially impact financial position or net earning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The Company is evaluating the impact that adopting this guidance will
have on consolidated financial statements.</t>
  </si>
  <si>
    <t>Property and Equipment</t>
  </si>
  <si>
    <t>Property, Plant and Equipment [Abstract]</t>
  </si>
  <si>
    <t>Note 3  Property and Equipment Property and equipment consist of the following:
June 30, 2016 December 31, 2015
Monitoring Units $ 182,398 $ 46,150
Furniture, Fixtures, and Equipment 4,798 2,398
Total Assets 187,196 48,548
Less: accumulated depreciation (19,832 ) (2,901 )
Furniture and Equipment, net 167,364 45,647 Depreciation expense for the three
and six months ended June 30, 2016 and 2015 amounted to $6,675 and $120, and $16,930 and $240, respectively.</t>
  </si>
  <si>
    <t>Accrued Expense</t>
  </si>
  <si>
    <t>Payables and Accruals [Abstract]</t>
  </si>
  <si>
    <t xml:space="preserve">Note 4  Accrued Expense Other current liabilities consist of
the following:
June 30, 2016 December 31, 2015
Accrued professional fees $ 750 $ 27,013
Accrued wages 8,840 1,949
Accrued payroll taxes 22,529 7,419
Refundable distributorship deposit 17,500 17,500
Total $ 49,619 $ 53,881 </t>
  </si>
  <si>
    <t>Deferred Revenue</t>
  </si>
  <si>
    <t>Deferred Revenue Disclosure [Abstract]</t>
  </si>
  <si>
    <t>Note
5  Deferred revenue The Company classifies income as deferred
until the terms of the contract or time frame have been met within the Companys revenue recognition policy. As of June
30, 2016 and December 31, 2015 deferred revenue totaled $120,673 and 81,674, with $50,000, and $50,000, respectively, related
to distributorship agreements. The remaining deferred revenue relates to Company serviced ignition interlock monitoring customers.</t>
  </si>
  <si>
    <t>Notes Payable</t>
  </si>
  <si>
    <t>Debt Disclosure [Abstract]</t>
  </si>
  <si>
    <t>Note 6  Notes Payable Notes payable consist of the following:
June 30, 2016 December 31, 2015
Principal Accrued Interest Principal Accrued Interest
Convertible notes
Convertible note #1 7,500 93 15,000 -
Debt Discount (5,765 ) - (8,426 )
Convertible note #2 50,000 1,667 50,000 1,667
Debt Discount (32,290 ) - (43,960 )
Subtotal convertible notes net 19,445 1,760 12,614 1,667
Promissory notes
Promissory note #1 6,509 - 10,200 333
Promissory note #2 9,290 - - -
Debt Discount (2,955 ) - -
Promissory note #3 50,000 - - -
Debt Discount (46,181 ) - -
Subtotal promissory notes 16,663 - 10,200 333
Royalty notes
Royalty note #1 60,938 - - -
Debt Discount (46,979 ) - -
Royalty note #2 50,938 - - -
Debt Discount (50,104 ) - -
Subtotal royalty notes 14,793 - - -
Related party promissory note
Related party promissory note 126,171 - 140,407 -
Total 177,072 1,760 163,221 2,000
Current portion 60,275 1,760 66,541 2,000
Long-term portion $ 116,797 $ - $ 96,680 $ - Convertible notes 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are
due monthly beginning September 2015. The loan is convertible at 70% of the average of the closing prices for the common stock
during the five trading days prior to the conversion date. In connection with this Convertible note payable, the Company recorded
a $5,770 discount on debt, related to the beneficial conversion feature of the note to be amortized over the life of the note or
until the note is converted or repaid. This note was bifurcated with the embedded conversion option recorded as a derivative liability
at fair value (See Note 8). On May 6, 2016 the note holder elected to convert $7,500 in principal into 30,000 shares of common
stock. In connection with the issuance of the
August Convertible Note Payable, the Company issued a warrant on August 7, 2015 to purchase 30,000 shares of the Companys
common stock at a purchase price of $0.50 per share. The Black Scholes model was used in valuing the warrants in determining the
relative fair value of the warrants issued in connection with the convertible note payable using the following inputs: Expected
Term  3 years, Expected Dividend Rate  0%, Volatility  100%, Risk Free Interest Rate -1.08%. The Company recorded
an additional $4,873 discount on debt, related to the relative fair value of the warrants issued associated with the note to be
amortized over the life of the note. On November 24, 2015, the Company entered
into an agreement with an existing non-affiliated shareholder, and issued a 10% interest bearing convertible debenture for $50,000
due on November 19, 2017. Payments of interest only are due monthly beginning December 2015. The loan is convertible at 70% of
the average of the closing prices for the common stock during the five trading days prior to the conversion date, but may not be
converted if such conversion would cause the holder to own more than 9.9% of outstanding common stock after giving effect to the
conversion (which limitation may be removed by the holder upon 61 days advanced notice to the company). In connection with this
Convertible Note Payable, the Company recorded a $32,897 discount on debt, related to the beneficial conversion feature of the
note to be amortized over the life of the note or until the note is converted or repaid. This note was bifurcated with the embedded
conversion option recorded as a derivative liability at fair value (See Note 7). As of June 30, 2016 this note has not been converted. In connection with the issuance of the
November convertible note payable, the Company issued a warrant to purchase 80,000 shares of our common stock at an exercise price
of $0.80 per share. The warrant has an exercise period of two years from the date of issuance. The Black Scholes model was used
in valuing the warrants in determining the relative fair value of the warrants issued in connection with the convertible note payable
using the following inputs: Expected Term  2 years, Expected Dividend Rate  0%, Volatility  100%, Risk Free
Interest Rate -.61%. The Company recorded an additional $13,783 discount on debt, related to the relative fair value of the warrants
issued associated with the note to be amortized over the life of the note. Promissory notes On December 18, 2015, the Company entered
into a note payable agreement with a third party. The note was for a principal balance of $10,200. The interest due is dependent
on a cost schedule that is tied to the date of repayment of the principle. The note is due by June 16, 2016. On January 29, 2016, the Company entered
into a note payable agreement with a third party. The note was for a principal balance of $44,850 in exchange for $29,505 in cash.
The note will be paid back via daily ACH debits for $320 per business day with an estimated payback date of August 2016. On March 30, 2016, the Company provided
an agreement to a third party under which the Company would issue a $50,000 promissory note and 50,000 restricted common shares
in exchange for $50,000 in cash. The promissory note has a maturity date of June 30, 2018, and bears interest at 18% per annum.
The purchaser did not sign the agreement nor deliver the proper consideration prior to March 31, 2016. The exchange of the $50,000
in cash consideration by the purchaser and the issuance of the 50,000 restricted common shares by the Company was made in conjunction
with delivery of the signed purchase agreement and promissory note on April 5, 2016. The Company recorded a debt discount of $50,000
related to the relative fair value of the issued shares and services provided associated with the note to be amortized over the
life of the note. Royalty notes On January 20, 2016 the company entered
into a non-interest bearing note payable and royalty agreement with a third party. Under the note, the Company borrowed $65,000
and begin to repay the principal amount at a rate of approximately $937 per month with escalations to approximately $3,531 per
month as of February 2017 until the note is paid in full. In addition, starting in February 2018, 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On March 29, 2016 the Company consummated
a non-interest bearing note payable and royalty agreement with a relative of our CEO with terms almost identical to the note referenced
above. Under the note, the Company borrowed $55,000 and begin to repay the principal amount at a rate of approximately $937 per
month with escalations to approximately $3,531 per month as of April 2017 until the note is paid in full. In addition, starting
in February 2018, 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In connection with these two notes,
the Company recorded a debt discount of $120,000 relating to the future royalty payments Related party promissory notes On February 16, 2014, the Company entered
into a note payable agreement with Laurence Wainer, the director, President and sole officer of the Company. The note was for
a principal balance of $160,000 and bears interest at 7.75% per annum. Principal and interest payments are due in 60 equal monthly
installments beginning in March 2014 of $3,205. The Company and Laurence Wainer entered into an additional agreement effective
April 2014 suspending loan repayments until January 2015. As of January 2015, the payments have resumed.</t>
  </si>
  <si>
    <t>Derivative Financial Instruments</t>
  </si>
  <si>
    <t>Derivative Instruments and Hedging Activities Disclosure [Abstract]</t>
  </si>
  <si>
    <t xml:space="preserve">Note 7  Derivative Financial
Instruments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The Company has a $7,500 and a $50,000
convertible note with variable conversion pricing outstanding at June 30, 2016. The Company calculates the estimated
fair values of the liabilities for derivative instruments using the Black Scholes option pricing model and revalues them each quarter.
The change in valuation is accounted for as a gain or loss in derivative liability. For the period ending June 30, 2016 the Company
expensed $19,612 in connection with the revaluation. The Black Scholes model was used in determining the relative fair value of
the notes using the following inputs: Expected Term  1.35 and 1.58 years, Expected Dividend Rate  0%, Volatility
 281%, Risk Free Interest Rate - 0.77%. The following table describes the Derivative
liability as of June 30, 2016 and December 31, 2015.
Balance December 31, 2015 51,325
Change in fair market value of derivative 19,612
Balance June 30, 2016 70,937 </t>
  </si>
  <si>
    <t>Accrued Royalties Payable</t>
  </si>
  <si>
    <t>Note 8  Accrued Royalties
Payable In connection with the Royalty Notes
as discussed in Note 6 above the company has estimated that a value equal to the face value of the notes should be booked as a
debt discount with the corresponding entry to estimated royalties to be paid out in perpetuity. No payments are due for royalties
until February 2018 unless the Company hits certain sales milestones as set forth in the royalty agreements earlier.</t>
  </si>
  <si>
    <t>Stockholders' Equity</t>
  </si>
  <si>
    <t>Equity [Abstract]</t>
  </si>
  <si>
    <t xml:space="preserve">Note 9  Stockholders
Equity Preferred Stock The Companys articles of incorporation
authorize the Company to issue up to 50,000,000 preferred shares of $0.001 par value, having preferences to be determined by the
Board of Directors for dividends, and liquidation of the Companys assets. As of June 30, 2016 and December 31, 2015, the
Company had no preferred shares outstanding. Common
Stock Holders
of common stock are entitled to one vote for each share held. There are no restrictions that limit the Companys ability
to pay dividends on its common stock, subject to the requirements of the Delaware Revised Statutes. The Company has not declared
any dividends since incorporation. During the six months ended June 30, 2016, the Company issued the 147,750 shares of $0.001
par value common stock for services with a value of $107,362. </t>
  </si>
  <si>
    <t>Warrants</t>
  </si>
  <si>
    <t xml:space="preserve">Note 10  Warrants The following
table reflects warrant activity during the six months ended June 30, 2016:
Warrants for Weighted
Common Average
Shares Exercise Price
Outstanding as of December 31, 2015 110,000 $ 0.72
Granted - -
Exercised - -
Forfeited, cancelled, expired - -
Outstanding as of June 30, 2016 110,000 $ 0.72 </t>
  </si>
  <si>
    <t>Income (Loss) Per Share</t>
  </si>
  <si>
    <t>Earnings Per Share [Abstract]</t>
  </si>
  <si>
    <t xml:space="preserve">Note 11  Income (Loss) Per
Share Net income (loss) per share is provided
in accordance with FASB ASC 260-10, Earnings per Share.
Three Months Ended June 30, Six Months Ended June 30,
2016 2015 2016 2015
Numerator for income (loss) per share:
Net income (loss attributable to common shareholders $ (160,952 ) $ (141,025 ) $ (342,357 ) $ (253,830 )
Interest savings on convertible notes - - - -
Numerator for diluted income (loss) per share $ 3,183,983 $ 531,780 $ (342,357 ) $ (253,830 )
Denominator for income (loss) per share:
Weighted average common shares 15,407,687 14,978,198 15,407,687 14,932,453
Weighted average preferred shares - -
Convertible notes - - -
Warrants - - - -
Denominator for diluted income (loss) per share 15,407,687 14,978,198 15,407,687 14,932,453 The following shares are not included
in the computation of diluted income (loss) per share, because their inclusion would be anti-dilutive:
Three Months Ended June 30, Six Months Ended June 30,
2016 2015 2016 2015
Preferred shares - -
Convertible notes 19,038 - 19,751 -
Warrants 110,000 - 110,000 -
Options - - - -
Total anti-dilutive weighted average shares 129,038 - 129,751 - If all dilutive securities had been
exercised at June 30, 2016 the total number of common shares outstanding would be as follows:
June 30, 2016
Common Shares 16,260,500
Preferred Shares -
Convertible notes 18,104
Warrants 110,000
Options -
Total potential shares 16,388,604 </t>
  </si>
  <si>
    <t>Commitments and Contingencies</t>
  </si>
  <si>
    <t>Commitments and Contingencies Disclosure [Abstract]</t>
  </si>
  <si>
    <t>Note 12  Commitments and Contingencies On January 21, 2015, the Company and
Mr. Wainer entered into a two-year lease with Marsel Plaza LLC for a storefront location at 1080 South La Cienega Boulevard, Suite
304, Los Angeles, California 90035. Base rent under the lease is $1,450 per month. The lease began on February 1, 2015. Legal Proceeding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the Companys management, other than as set
forth herein, matters currently pending or threatened against the Company are not expected to have a material adverse effect on
the Companys financial position or results of operations. In April 2016, the Company was sued
in the District Court of Sedgwick County, State of Kansas (Case No. 16CV0822) by Theenk, Inc., a company it sold an independent
distributorship. According to the Complaint, Theenk, Inc. alleges the Company failed to perform under the Exclusive Distribution
Agreement the Company entered into with them on September 4, 2015 by failing to obtain approval for the Companys BDI-747
breathalyzer interlock device from the State of Kansas within 60 days from the execution of the Agreement, and further, that the
Company failed to compensate Theenk, Inc. for certain engineering hours and manufacturing and testing costs related to a potential
add-on component to the BDI-747 device. The Complaint seeks damages of $64,726.06. The Company originally received an extension
of time to file its Answer from Theenk, Inc. On June 2, 2016, prior to the time an Answer was due by the Company, it entered into
a Settlement Agreement with Theenk, Inc., whereby the Company agreed to pay Theenk, Inc. $17,500 in full settlement of the lawsuit,
including a dismissal of the lawsuit. The Company has tendered the check for $17,500 and Theenk, Inc. states it will deposit the
funds around August 30, 2016, after which it is obligated to dismiss the lawsuit.</t>
  </si>
  <si>
    <t>Subsequent Events</t>
  </si>
  <si>
    <t>Subsequent Events [Abstract]</t>
  </si>
  <si>
    <t>Note 13  Subsequent Events The Company follows the guidance in
FASB ASC Topic 855, Subsequent Events None</t>
  </si>
  <si>
    <t>Basis of Presentation and Summary of Significant Accounting Policies (Policies)</t>
  </si>
  <si>
    <t>Basis of Presentation</t>
  </si>
  <si>
    <t>Basis of Presentation The accompanying consolidated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t>
  </si>
  <si>
    <t>Going Concern</t>
  </si>
  <si>
    <t>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June 30, 2016, the Company had an accumulated deficit of $1,073,468.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convertible notes,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si>
  <si>
    <t>Reclassifications</t>
  </si>
  <si>
    <t>Reclassifications Certain reclassifications have been
made to amounts in prior periods to conform to the current period presentation. All reclassifications have been applied consistently
to the periods presen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t>
  </si>
  <si>
    <t>Revenue Recognition The Company recognizes revenue when
earned and related costs of sales and expenses when incurred. The Company recognizes revenue in accordance with FASB ASC Topic
605-10-S99, Revenue Recognition, Overall, SEC Materials Distributorships Revenue
is recognized pursuant to ASC Topic 605, Revenue Recognition (ASC 605).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 The
Company enters into arrangements that include multiple deliverables, which typically consist of the sale of exclusive distributorship
territory rights, startup supplies package, promotional material, three weeks of onsite training and an ongoing monthly support
services. The Company accounts for each material element within an arrangement with multiple deliverables as separate units of
accounting. Revenue is allocated to each unit of accounting under the guidance of ASC Topic 605-25, Multiple-Element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The Company is required to determine the best estimate of selling price in a manner
that is consistent with that used to determine the price to sell the deliverable on a standalone basis. The Company generally does
not separately sell distributorships or training on a standalone basis. Therefore, the Company does not have VSOE for the selling
price of these units nor is third party evidence available and thus management uses its best estimate of selling prices in our
allocation of revenue to each deliverable in the multiple element arrangement. Monitoring fees on Company installed
units The Company rents units directly to
customers and installs the units in the customers vehicles. The rental periods range from a few months to 2 years and include
a combination of down payments made by the customer and monthly payments paid under the agreements with the Company. Revenue is
recognized from these companies on the straight line basis over the term of the agreement. Amounts collected in excess of those
earned are classified as deferred revenue in the balance sheet, and amounts earned in excess of amounts collected are reflected
in accounts receivable in the balance sheet at June 30, 2016.</t>
  </si>
  <si>
    <t>Accounts Receivable and Allowance for Doubtful Accounts</t>
  </si>
  <si>
    <t>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June 30, 2016 and December 31, 2015 is adequate, but
actual write-offs could exceed the recorded allowance.</t>
  </si>
  <si>
    <t>Convertible Debt and Warrants Issued with Convertible Debt</t>
  </si>
  <si>
    <t>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Black-Scholes valuation method, using the same assumptions used for
valuing employee options for purposes of ASC 718, Compensation  Stock Compensation For modifications of convertible debt,
the Company records the modification that changes the fair value of an embedded conversion feature, including a BCF, as a debt
discount which we amortize to interest expense over the remaining life of the debt. If modification is considered substantial
(i.e. greater than 10% of the carrying value of the debt), an extinguishment of debt is deemed to have occurred, resulting in
the recognition of an extinguishment gain or loss.</t>
  </si>
  <si>
    <t>Fair Value of Financial Instruments</t>
  </si>
  <si>
    <t>Fair Value of Financial Instruments 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6 and December 31,
2015, we did not have any level 3 assets or liabilities. As of June 30, 2016 and December 31, 2015, the derivative liabilities
are considered level 2 items.</t>
  </si>
  <si>
    <t>Net Income (Loss) Per Share</t>
  </si>
  <si>
    <t>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t>
  </si>
  <si>
    <t>Stock Based Compensation</t>
  </si>
  <si>
    <t>Stock Based Compensation The Company recognizes stock-based compensation
in accordance with FASB ASC Topic 718 Stock Compensation For non-employee stock-based compensation,
the Company applies FASB ASC Topic 505 Equity-Based Payments to Non-Employees</t>
  </si>
  <si>
    <t>Concentrations</t>
  </si>
  <si>
    <t>Concentrations All of the Companys ignition
interlock devices are purchased from one supplier in China. The loss of this supplier could have a material impact on the Companys
ability to timely obtain additional units.</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t>
  </si>
  <si>
    <t>Recently Issued Accounting Pronouncements</t>
  </si>
  <si>
    <t>Recently Issued Accounting Pronouncements In May 2014, the FASB and the International
Accounting Standards Board jointly issued ASU No. 2014-9, Revenue from Contracts with Customers In August 2014, the FASB issued ASU
No. 2014-15, Presentation of Financial Statement-Going Concern (Subtopic 205-40): Disclosure of Uncertainties about an Entitys
Ability to Continue as a Going Concern In
November 2015, the FASB issued guidance related to the presentation of deferred income taxes. The guidance requires that deferred
tax assets and liabilities are classified as non-current in a consolidated balance sheet. This guidance is effective in the first
quarter of 2017 and is not expected to materially impact financial position or net earning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The Company is evaluating the impact that adopting this guidance will
have on consolidated financial statements.</t>
  </si>
  <si>
    <t>Property and Equipment (Tables)</t>
  </si>
  <si>
    <t>Property And Equipment Tables</t>
  </si>
  <si>
    <t>Schedule of Property and Equipment</t>
  </si>
  <si>
    <t xml:space="preserve">Property and equipment consist of the following:
June 30, 2016 December 31, 2015
Monitoring Units $ 182,398 $ 46,150
Furniture, Fixtures, and Equipment 4,798 2,398
Total Assets 187,196 48,548
Less: accumulated depreciation (19,832 ) (2,901 )
Furniture and Equipment, net 167,364 45,647 </t>
  </si>
  <si>
    <t>Accrued Expense (Tables)</t>
  </si>
  <si>
    <t>Schedule of Other Current Liabilities</t>
  </si>
  <si>
    <t xml:space="preserve">Other current liabilities consist of
the following:
June 30, 2016 December 31, 2015
Accrued professional fees $ 750 $ 27,013
Accrued wages 8,840 1,949
Accrued payroll taxes 22,529 7,419
Refundable distributorship deposit 17,500 17,500
Total $ 49,619 $ 53,881 </t>
  </si>
  <si>
    <t>Notes Payable (Tables)</t>
  </si>
  <si>
    <t>Schedule of Notes Payable</t>
  </si>
  <si>
    <t xml:space="preserve">Notes payable consist of the following:
June 30, 2016 December 31, 2015
Principal Accrued Interest Principal Accrued Interest
Convertible notes
Convertible note #1 7,500 93 15,000 -
Debt Discount (5,765 ) - (8,426 )
Convertible note #2 50,000 1,667 50,000 1,667
Debt Discount (32,290 ) - (43,960 )
Subtotal convertible notes net 19,445 1,760 12,614 1,667
Promissory notes
Promissory note #1 6,509 - 10,200 333
Promissory note #2 9,290 - - -
Debt Discount (2,955 ) - -
Promissory note #3 50,000 - - -
Debt Discount (46,181 ) - -
Subtotal promissory notes 16,663 - 10,200 333
Royalty notes
Royalty note #1 60,938 - - -
Debt Discount (46,979 ) - -
Royalty note #2 50,938 - - -
Debt Discount (50,104 ) - -
Subtotal royalty notes 14,793 - - -
Related party promissory note
Related party promissory note 126,171 - 140,407 -
Total 177,072 1,760 163,221 2,000
Current portion 60,275 1,760 66,541 2,000
Long-term portion $ 116,797 $ - $ 96,680 $ - </t>
  </si>
  <si>
    <t>Derivative Financial Instruments (Tables)</t>
  </si>
  <si>
    <t>Schedule of Derivative Liability</t>
  </si>
  <si>
    <t xml:space="preserve">The following table describes the Derivative
liability as of June 30, 2016 and December 31, 2015.
Balance December 31, 2015 51,325
Change in fair market value of derivative 19,612
Balance June 30, 2016 70,937 </t>
  </si>
  <si>
    <t>Warrants (Tables)</t>
  </si>
  <si>
    <t>Notes to Financial Statements</t>
  </si>
  <si>
    <t>Schedule of Warrant Activity</t>
  </si>
  <si>
    <t xml:space="preserve">The following
table reflects warrant activity during the six months ended June 30, 2016:
Warrants for Weighted
Common Average
Shares Exercise Price
Outstanding as of December 31, 2015 110,000 $ 0.72
Granted - -
Exercised - -
Forfeited, cancelled, expired - -
Outstanding as of June 30, 2016 110,000 $ 0.72 </t>
  </si>
  <si>
    <t>Income (Loss) Per Share (Tables)</t>
  </si>
  <si>
    <t>Schedule of Basic and Diluted Income (loss) Per Share</t>
  </si>
  <si>
    <t xml:space="preserve">The numerators and denominators used
to calculate basic and diluted income (loss) per share are as follows for the three and six months ended June 30, 2016 and 2015:
Three Months Ended June 30, Six Months Ended June 30,
2016 2015 2016 2015
Numerator for income (loss) per share:
Net income (loss attributable to common shareholders $ (160,952 ) $ (141,025 ) $ (342,357 ) $ (253,830 )
Interest savings on convertible notes - - - -
Numerator for diluted income (loss) per share $ 3,183,983 $ 531,780 $ (342,357 ) $ (253,830 )
Denominator for income (loss) per share:
Weighted average common shares 15,407,687 14,978,198 15,407,687 14,932,453
Weighted average preferred shares - -
Convertible notes - - -
Warrants - - - -
Denominator for diluted income (loss) per share 15,407,687 14,978,198 15,407,687 14,932,453 </t>
  </si>
  <si>
    <t>Schedule of Antidilutive Securities Excluded from Computation of Earnings Per Share</t>
  </si>
  <si>
    <t xml:space="preserve">The following shares are not included
in the computation of diluted income (loss) per share, because their inclusion would be anti-dilutive:
Three Months Ended June 30, Six Months Ended June 30,
2016 2015 2016 2015
Preferred shares - -
Convertible notes 19,038 - 19,751 -
Warrants 110,000 - 110,000 -
Options - - - -
Total anti-dilutive weighted average shares 129,038 - 129,751 - </t>
  </si>
  <si>
    <t>Schedule of Dilutive Securities of Common Shares Outstanding</t>
  </si>
  <si>
    <t xml:space="preserve">If all dilutive securities had been
exercised at June 30, 2016 the total number of common shares outstanding would be as follows:
June 30, 2016
Common Shares 16,260,500
Preferred Shares -
Convertible notes 18,104
Warrants 110,000
Options -
Total potential shares 16,388,604 </t>
  </si>
  <si>
    <t>Organization and Nature of Business (Details Narrative)</t>
  </si>
  <si>
    <t>Arizona corporation [Member]</t>
  </si>
  <si>
    <t>Ownership percent</t>
  </si>
  <si>
    <t>100.00%</t>
  </si>
  <si>
    <t>Basis of Presentation and Summary of Significant Accounting Policies (Details Narrative) - USD ($)</t>
  </si>
  <si>
    <t>Basis Of Presentation And Summary Of Significant Accounting Policies Details Narrative</t>
  </si>
  <si>
    <t>Maximum percentage of carrying value of debt</t>
  </si>
  <si>
    <t>10.00%</t>
  </si>
  <si>
    <t>Property and Equipment (Details Narrative) - USD ($)</t>
  </si>
  <si>
    <t>Depreciation expense</t>
  </si>
  <si>
    <t>Property and Equipment - Schedule of Property and Equipment (Details) - USD ($)</t>
  </si>
  <si>
    <t>Total assets</t>
  </si>
  <si>
    <t>Less: accumulated depreciation</t>
  </si>
  <si>
    <t>Furnitue and equipment, net</t>
  </si>
  <si>
    <t>Monitoring Units [Member]</t>
  </si>
  <si>
    <t>Furniture, Fixtures, And Equipment [Member]</t>
  </si>
  <si>
    <t>Accrued Expense - Schedule of Other Current Liabilities (Details) - USD ($)</t>
  </si>
  <si>
    <t>Accrued Expense - Schedule Of Other Current Liabilities Details</t>
  </si>
  <si>
    <t>Accrued professional fees</t>
  </si>
  <si>
    <t>Accrued wages</t>
  </si>
  <si>
    <t>Accrued payroll taxes</t>
  </si>
  <si>
    <t>Refundable distributorship deposit</t>
  </si>
  <si>
    <t>Deferred Revenue (Details Narrative) - USD ($)</t>
  </si>
  <si>
    <t>Distributorship Agreements [Member]</t>
  </si>
  <si>
    <t>Notes Payable (Details Narrative)</t>
  </si>
  <si>
    <t>May 06, 2016USD ($)shares</t>
  </si>
  <si>
    <t>Apr. 05, 2016USD ($)shares</t>
  </si>
  <si>
    <t>Mar. 30, 2016USD ($)shares</t>
  </si>
  <si>
    <t>Mar. 29, 2016USD ($)</t>
  </si>
  <si>
    <t>Jan. 29, 2016USD ($)</t>
  </si>
  <si>
    <t>Jan. 20, 2016USD ($)</t>
  </si>
  <si>
    <t>Dec. 18, 2015USD ($)</t>
  </si>
  <si>
    <t>Nov. 24, 2015USD ($)$ / sharesshares</t>
  </si>
  <si>
    <t>Aug. 07, 2015USD ($)$ / sharesshares</t>
  </si>
  <si>
    <t>Jun. 30, 2016USD ($)Installments</t>
  </si>
  <si>
    <t>Jun. 30, 2015USD ($)</t>
  </si>
  <si>
    <t>Dec. 31, 2015USD ($)</t>
  </si>
  <si>
    <t>Convertible debenture</t>
  </si>
  <si>
    <t>Conversion of debt value</t>
  </si>
  <si>
    <t>Expected dividend rate</t>
  </si>
  <si>
    <t>0.00%</t>
  </si>
  <si>
    <t>Volatility</t>
  </si>
  <si>
    <t>281.00%</t>
  </si>
  <si>
    <t>Risk free interest rate</t>
  </si>
  <si>
    <t>0.77%</t>
  </si>
  <si>
    <t>Exchange in cash</t>
  </si>
  <si>
    <t>Convertible Notes [Member]</t>
  </si>
  <si>
    <t>Interest bearing percentage</t>
  </si>
  <si>
    <t>7.50%</t>
  </si>
  <si>
    <t>Convertible debt due date</t>
  </si>
  <si>
    <t>Nov. 19,
		2017</t>
  </si>
  <si>
    <t>Aug. 7,
		2017</t>
  </si>
  <si>
    <t>Percent of loan convertible on trading days</t>
  </si>
  <si>
    <t>70.00%</t>
  </si>
  <si>
    <t>Debt conversion of convertible percentage</t>
  </si>
  <si>
    <t>9.90%</t>
  </si>
  <si>
    <t>Discount on convertible debenture</t>
  </si>
  <si>
    <t>Conversion of debt into shares | shares</t>
  </si>
  <si>
    <t>Warrants outstanding | shares</t>
  </si>
  <si>
    <t>Warrants exercise price | $ / shares</t>
  </si>
  <si>
    <t>Expected term</t>
  </si>
  <si>
    <t>2 years</t>
  </si>
  <si>
    <t>3 years</t>
  </si>
  <si>
    <t>0.61%</t>
  </si>
  <si>
    <t>1.08%</t>
  </si>
  <si>
    <t>Promissory Notes [Member]</t>
  </si>
  <si>
    <t>18.00%</t>
  </si>
  <si>
    <t>Jun. 30,
		2018</t>
  </si>
  <si>
    <t>Jun. 16,
		2016</t>
  </si>
  <si>
    <t>Note for principal balance</t>
  </si>
  <si>
    <t>Note paid back via daily each debits</t>
  </si>
  <si>
    <t>Notes payable</t>
  </si>
  <si>
    <t>Number of restricted shares issued for exchange | shares</t>
  </si>
  <si>
    <t>Number of restricted shares issued for exchange for cash</t>
  </si>
  <si>
    <t>Royalty Notes [Member]</t>
  </si>
  <si>
    <t>Net discount</t>
  </si>
  <si>
    <t>Royalty Notes [Member] | Royalty Agreement [Member] | CEO [Member]</t>
  </si>
  <si>
    <t>Company borrowed</t>
  </si>
  <si>
    <t>Royalty Notes [Member] | Royalty Agreement [Member] | April 2017 [Member] | CEO [Member]</t>
  </si>
  <si>
    <t>Repay the principal amount</t>
  </si>
  <si>
    <t>Per month amount</t>
  </si>
  <si>
    <t>Pay to lender royalty fee per month</t>
  </si>
  <si>
    <t>Royalty note, description</t>
  </si>
  <si>
    <t>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t>
  </si>
  <si>
    <t>Royalty Notes [Member] | Royalty Agreement [Member] | Third Party [Member]</t>
  </si>
  <si>
    <t>Royalty Notes [Member] | Royalty Agreement [Member] | Third Party [Member] | February 2017 [Member]</t>
  </si>
  <si>
    <t>Related Party Promissory Notes [Member] | Laurence Wainer [Member]</t>
  </si>
  <si>
    <t>7.75%</t>
  </si>
  <si>
    <t>Interest payable monthly installments | Installments</t>
  </si>
  <si>
    <t>Notes Payable - Schedule of Notes Payable (Details) - USD ($)</t>
  </si>
  <si>
    <t>Current portion</t>
  </si>
  <si>
    <t>Long-term portion</t>
  </si>
  <si>
    <t>Principal [Member]</t>
  </si>
  <si>
    <t>Accrued Interest [Member]</t>
  </si>
  <si>
    <t>Convertible Notes [Member] | Principal [Member]</t>
  </si>
  <si>
    <t>Convertible Notes [Member] | Accrued Interest [Member]</t>
  </si>
  <si>
    <t>Convertible Notes [Member] | Convetible note #1 [Member] | Principal [Member]</t>
  </si>
  <si>
    <t>Debt discount</t>
  </si>
  <si>
    <t>Convertible Notes [Member] | Convetible note #1 [Member] | Accrued Interest [Member]</t>
  </si>
  <si>
    <t>Convertible Notes [Member] | Convertible note #2 [Member] | Principal [Member]</t>
  </si>
  <si>
    <t>Convertible Notes [Member] | Convertible note #2 [Member] | Accrued Interest [Member]</t>
  </si>
  <si>
    <t>Promissory Notes [Member] | Principal [Member]</t>
  </si>
  <si>
    <t>Promissory Notes [Member] | Accrued Interest [Member]</t>
  </si>
  <si>
    <t>Promissory Notes [Member] | Promissory note #1 [Member] | Principal [Member]</t>
  </si>
  <si>
    <t>Promissory Notes [Member] | Promissory note #1 [Member] | Accrued Interest [Member]</t>
  </si>
  <si>
    <t>Promissory Notes [Member] | Promissory note #2 [Member] | Principal [Member]</t>
  </si>
  <si>
    <t>Promissory Notes [Member] | Promissory note #2 [Member] | Accrued Interest [Member]</t>
  </si>
  <si>
    <t>Promissory Notes [Member] | Promissory note #3 [Member] | Principal [Member]</t>
  </si>
  <si>
    <t>Promissory Notes [Member] | Promissory note #3 [Member] | Accrued Interest [Member]</t>
  </si>
  <si>
    <t>Royalty Notes [Member] | Principal [Member]</t>
  </si>
  <si>
    <t>Royalty Notes [Member] | Accrued Interest [Member]</t>
  </si>
  <si>
    <t>Royalty Notes [Member] | Royalty Note #1 [Member] | Principal [Member]</t>
  </si>
  <si>
    <t>Royalty Notes [Member] | Royalty Note #1 [Member] | Accrued Interest [Member]</t>
  </si>
  <si>
    <t>Royalty Notes [Member] | Royalty note #2 [Member] | Principal [Member]</t>
  </si>
  <si>
    <t>Royalty Notes [Member] | Royalty note #2 [Member] | Accrued Interest [Member]</t>
  </si>
  <si>
    <t>Related Party Promissory Notes [Member] | Principal [Member]</t>
  </si>
  <si>
    <t>Related Party Promissory Notes [Member] | Accrued Interest [Member]</t>
  </si>
  <si>
    <t>Derivative Financial Instruments (Details Narrative) - USD ($)</t>
  </si>
  <si>
    <t>Convertible debt outstanding</t>
  </si>
  <si>
    <t>Gain/loss in derivative liability</t>
  </si>
  <si>
    <t>Minimum [Member]</t>
  </si>
  <si>
    <t>1 year 4 months 6 days</t>
  </si>
  <si>
    <t>Maximum [Member]</t>
  </si>
  <si>
    <t>1 year 6 months 29 days</t>
  </si>
  <si>
    <t>Derivative Financial Instruments - Schedule of Derivative Liability (Details) - USD ($)</t>
  </si>
  <si>
    <t>Derivative financial instruments</t>
  </si>
  <si>
    <t>Change in fair market value of derivative</t>
  </si>
  <si>
    <t>Stockholders' Equity (Details Narrative) - USD ($)</t>
  </si>
  <si>
    <t>Common StockHolders [Member]</t>
  </si>
  <si>
    <t>Common stock voting rights</t>
  </si>
  <si>
    <t>Holders of common stock are entitled to one vote for each share held</t>
  </si>
  <si>
    <t>Per share price</t>
  </si>
  <si>
    <t>Conversion of debt into shares</t>
  </si>
  <si>
    <t>Investors [Member]</t>
  </si>
  <si>
    <t>Number of stock sold during period</t>
  </si>
  <si>
    <t>Number of stock sold during period, value</t>
  </si>
  <si>
    <t>Warrants - Schedule of Warrant Activity (Details) - Warrant [Member]</t>
  </si>
  <si>
    <t>Jun. 30, 2016$ / sharesshares</t>
  </si>
  <si>
    <t>Warrants for common shares, outstanding, beginning balance | shares</t>
  </si>
  <si>
    <t>Warrants for common shares, granted | shares</t>
  </si>
  <si>
    <t>Warrants for common shares, exercised | shares</t>
  </si>
  <si>
    <t>Warrants for common shares, forfeited, cancelled, expired | shares</t>
  </si>
  <si>
    <t>Warrants for common shares, outstanding, ending balance | shares</t>
  </si>
  <si>
    <t>Weighted average exercise price, beginning balance | $ / shares</t>
  </si>
  <si>
    <t>Weighted average exercise price, granted | $ / shares</t>
  </si>
  <si>
    <t>Weighted average exercise price, exercised | $ / shares</t>
  </si>
  <si>
    <t>Weighted average exercise price, forfeited, cancelled, expired | $ / shares</t>
  </si>
  <si>
    <t>Weighted average exercise price, ending balance | $ / shares</t>
  </si>
  <si>
    <t>Income (Loss) Per Share - Schedule of Basic and Diluted Income (loss) Per Share (Details) - USD ($)</t>
  </si>
  <si>
    <t>Numerator for income (loss) per share: net income (loss) attributable to common shareholders</t>
  </si>
  <si>
    <t>Numerator for income (loss) per share: interest savings on convertible notes</t>
  </si>
  <si>
    <t>Numerator for income (loss) per share: numerator for diluted income (loss) per share</t>
  </si>
  <si>
    <t>Denominator for income (loss) per share: weighted average common shares</t>
  </si>
  <si>
    <t>Denominator for income (loss) per share: weighted average preferred shares</t>
  </si>
  <si>
    <t>Convertible notes</t>
  </si>
  <si>
    <t>Denominator for dilutedincome (loss) per share</t>
  </si>
  <si>
    <t>Income (Loss) Per Share - Schedule of Antidilutive Securities Excluded from Computation of Earnings Per Share (Details) - shares</t>
  </si>
  <si>
    <t>Total anti-dilutive weighted average shares</t>
  </si>
  <si>
    <t>Preferred Shares [Member]</t>
  </si>
  <si>
    <t>Warrant [Member]</t>
  </si>
  <si>
    <t>Options [Member]</t>
  </si>
  <si>
    <t>Income (Loss) Per Share - Schedule of Dilutive Securities of Common Shares Outstanding (Details)</t>
  </si>
  <si>
    <t>Jun. 30, 2016shares</t>
  </si>
  <si>
    <t>Total potential shares</t>
  </si>
  <si>
    <t>Common Shares [Member]</t>
  </si>
  <si>
    <t>Warrants [Member]</t>
  </si>
  <si>
    <t>Commitments and Contingencies (Details Narrative) - USD ($)</t>
  </si>
  <si>
    <t>Jun. 02, 2016</t>
  </si>
  <si>
    <t>Jan. 21, 2015</t>
  </si>
  <si>
    <t>Apr. 30, 2016</t>
  </si>
  <si>
    <t>Lese term</t>
  </si>
  <si>
    <t>Lease amount for per month</t>
  </si>
  <si>
    <t>Complaint seeks damages</t>
  </si>
  <si>
    <t>Settlement amount</t>
  </si>
  <si>
    <t>Refundable distributor depos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649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6327167</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0075</v>
      </c>
      <c s="7" r="C3" t="n">
        <v>9103</v>
      </c>
    </row>
    <row r="4" spans="1:3">
      <c s="4" r="A4" t="s">
        <v>26</v>
      </c>
      <c s="6" r="B4" t="n">
        <v>31075</v>
      </c>
      <c s="6" r="C4" t="n">
        <v>1591</v>
      </c>
    </row>
    <row r="5" spans="1:3">
      <c s="4" r="A5" t="s">
        <v>27</v>
      </c>
      <c s="6" r="B5" t="n">
        <v>486</v>
      </c>
      <c s="6" r="C5" t="n">
        <v>2573</v>
      </c>
    </row>
    <row r="6" spans="1:3">
      <c s="4" r="A6" t="s">
        <v>28</v>
      </c>
      <c s="6" r="B6" t="n">
        <v>10650</v>
      </c>
      <c s="6" r="C6" t="n">
        <v>10365</v>
      </c>
    </row>
    <row r="7" spans="1:3">
      <c s="4" r="A7" t="s">
        <v>29</v>
      </c>
      <c s="6" r="B7" t="n">
        <v>82286</v>
      </c>
      <c s="6" r="C7" t="n">
        <v>23632</v>
      </c>
    </row>
    <row r="8" spans="1:3">
      <c s="3" r="A8" t="s">
        <v>30</v>
      </c>
    </row>
    <row r="9" spans="1:3">
      <c s="4" r="A9" t="s">
        <v>31</v>
      </c>
      <c s="6" r="B9" t="n">
        <v>20825</v>
      </c>
      <c s="6" r="C9" t="n">
        <v>6225</v>
      </c>
    </row>
    <row r="10" spans="1:3">
      <c s="4" r="A10" t="s">
        <v>32</v>
      </c>
      <c s="6" r="B10" t="n">
        <v>167364</v>
      </c>
      <c s="6" r="C10" t="n">
        <v>45647</v>
      </c>
    </row>
    <row r="11" spans="1:3">
      <c s="4" r="A11" t="s">
        <v>33</v>
      </c>
      <c s="6" r="B11" t="n">
        <v>270475</v>
      </c>
      <c s="6" r="C11" t="n">
        <v>75504</v>
      </c>
    </row>
    <row r="12" spans="1:3">
      <c s="3" r="A12" t="s">
        <v>34</v>
      </c>
    </row>
    <row r="13" spans="1:3">
      <c s="4" r="A13" t="s">
        <v>35</v>
      </c>
      <c s="6" r="B13" t="n">
        <v>33823</v>
      </c>
      <c s="6" r="C13" t="n">
        <v>10367</v>
      </c>
    </row>
    <row r="14" spans="1:3">
      <c s="4" r="A14" t="s">
        <v>36</v>
      </c>
      <c s="6" r="B14" t="n">
        <v>49619</v>
      </c>
      <c s="6" r="C14" t="n">
        <v>53881</v>
      </c>
    </row>
    <row r="15" spans="1:3">
      <c s="4" r="A15" t="s">
        <v>37</v>
      </c>
      <c s="6" r="B15" t="n">
        <v>1760</v>
      </c>
      <c s="6" r="C15" t="n">
        <v>2000</v>
      </c>
    </row>
    <row r="16" spans="1:3">
      <c s="4" r="A16" t="s">
        <v>38</v>
      </c>
      <c s="6" r="B16" t="n">
        <v>5700</v>
      </c>
      <c s="6" r="C16" t="n">
        <v>4100</v>
      </c>
    </row>
    <row r="17" spans="1:3">
      <c s="4" r="A17" t="s">
        <v>39</v>
      </c>
      <c s="6" r="B17" t="n">
        <v>120673</v>
      </c>
      <c s="6" r="C17" t="n">
        <v>81674</v>
      </c>
    </row>
    <row r="18" spans="1:3">
      <c s="4" r="A18" t="s">
        <v>40</v>
      </c>
      <c s="6" r="B18" t="n">
        <v>70937</v>
      </c>
      <c s="6" r="C18" t="n">
        <v>51325</v>
      </c>
    </row>
    <row r="19" spans="1:3">
      <c s="4" r="A19" t="s">
        <v>41</v>
      </c>
      <c s="6" r="B19" t="n">
        <v>12844</v>
      </c>
      <c s="6" r="C19" t="n">
        <v>10200</v>
      </c>
    </row>
    <row r="20" spans="1:3">
      <c s="4" r="A20" t="s">
        <v>42</v>
      </c>
      <c s="6" r="B20" t="n">
        <v>47431</v>
      </c>
      <c s="6" r="C20" t="n">
        <v>54341</v>
      </c>
    </row>
    <row r="21" spans="1:3">
      <c s="4" r="A21" t="s">
        <v>43</v>
      </c>
      <c s="6" r="B21" t="n">
        <v>342787</v>
      </c>
      <c s="6" r="C21" t="n">
        <v>267888</v>
      </c>
    </row>
    <row r="22" spans="1:3">
      <c s="3" r="A22" t="s">
        <v>44</v>
      </c>
    </row>
    <row r="23" spans="1:3">
      <c s="4" r="A23" t="s">
        <v>45</v>
      </c>
      <c s="6" r="B23" t="n">
        <v>3819</v>
      </c>
      <c s="4" r="C23" t="s">
        <v>46</v>
      </c>
    </row>
    <row r="24" spans="1:3">
      <c s="4" r="A24" t="s">
        <v>47</v>
      </c>
      <c s="6" r="B24" t="n">
        <v>78740</v>
      </c>
      <c s="6" r="C24" t="n">
        <v>86066</v>
      </c>
    </row>
    <row r="25" spans="1:3">
      <c s="4" r="A25" t="s">
        <v>48</v>
      </c>
      <c s="6" r="B25" t="n">
        <v>19445</v>
      </c>
      <c s="6" r="C25" t="n">
        <v>12614</v>
      </c>
    </row>
    <row r="26" spans="1:3">
      <c s="4" r="A26" t="s">
        <v>49</v>
      </c>
      <c s="6" r="B26" t="n">
        <v>14793</v>
      </c>
      <c s="4" r="C26" t="s">
        <v>46</v>
      </c>
    </row>
    <row r="27" spans="1:3">
      <c s="4" r="A27" t="s">
        <v>50</v>
      </c>
      <c s="6" r="B27" t="n">
        <v>120000</v>
      </c>
      <c s="4" r="C27" t="s">
        <v>46</v>
      </c>
    </row>
    <row r="28" spans="1:3">
      <c s="4" r="A28" t="s">
        <v>51</v>
      </c>
      <c s="6" r="B28" t="n">
        <v>579584</v>
      </c>
      <c s="6" r="C28" t="n">
        <v>366568</v>
      </c>
    </row>
    <row r="29" spans="1:3">
      <c s="3" r="A29" t="s">
        <v>52</v>
      </c>
    </row>
    <row r="30" spans="1:3">
      <c s="4" r="A30" t="s">
        <v>53</v>
      </c>
      <c s="4" r="B30" t="s">
        <v>46</v>
      </c>
      <c s="4" r="C30" t="s">
        <v>46</v>
      </c>
    </row>
    <row r="31" spans="1:3">
      <c s="4" r="A31" t="s">
        <v>54</v>
      </c>
      <c s="6" r="B31" t="n">
        <v>1626</v>
      </c>
      <c s="6" r="C31" t="n">
        <v>1500</v>
      </c>
    </row>
    <row r="32" spans="1:3">
      <c s="4" r="A32" t="s">
        <v>55</v>
      </c>
      <c s="6" r="B32" t="n">
        <v>762733</v>
      </c>
      <c s="6" r="C32" t="n">
        <v>438547</v>
      </c>
    </row>
    <row r="33" spans="1:3">
      <c s="4" r="A33" t="s">
        <v>56</v>
      </c>
      <c s="6" r="B33" t="n">
        <v>-1073468</v>
      </c>
      <c s="6" r="C33" t="n">
        <v>-731111</v>
      </c>
    </row>
    <row r="34" spans="1:3">
      <c s="4" r="A34" t="s">
        <v>57</v>
      </c>
      <c s="6" r="B34" t="n">
        <v>-309109</v>
      </c>
      <c s="6" r="C34" t="n">
        <v>-291064</v>
      </c>
    </row>
    <row r="35" spans="1:3">
      <c s="4" r="A35" t="s">
        <v>58</v>
      </c>
      <c s="7" r="B35" t="n">
        <v>270475</v>
      </c>
      <c s="7" r="C35" t="n">
        <v>755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33</v>
      </c>
    </row>
    <row r="4" spans="1:2">
      <c s="4" r="A4" t="s">
        <v>169</v>
      </c>
      <c s="4" r="B4" t="s">
        <v>170</v>
      </c>
    </row>
    <row r="5" spans="1:2">
      <c s="4" r="A5" t="s">
        <v>171</v>
      </c>
      <c s="4" r="B5" t="s">
        <v>172</v>
      </c>
    </row>
    <row r="6" spans="1:2">
      <c s="4" r="A6" t="s">
        <v>173</v>
      </c>
      <c s="4" r="B6" t="s">
        <v>174</v>
      </c>
    </row>
    <row r="7" spans="1:2">
      <c s="4" r="A7" t="s">
        <v>175</v>
      </c>
      <c s="4" r="B7" t="s">
        <v>176</v>
      </c>
    </row>
    <row r="8" spans="1:2">
      <c s="4" r="A8" t="s">
        <v>177</v>
      </c>
      <c s="4" r="B8" t="s">
        <v>178</v>
      </c>
    </row>
    <row r="9" spans="1:2">
      <c s="4" r="A9" t="s">
        <v>179</v>
      </c>
      <c s="4" r="B9" t="s">
        <v>180</v>
      </c>
    </row>
    <row r="10" spans="1:2">
      <c s="4" r="A10" t="s">
        <v>181</v>
      </c>
      <c s="4" r="B10" t="s">
        <v>182</v>
      </c>
    </row>
    <row r="11" spans="1:2">
      <c s="4" r="A11" t="s">
        <v>183</v>
      </c>
      <c s="4" r="B11" t="s">
        <v>184</v>
      </c>
    </row>
    <row r="12" spans="1:2">
      <c s="4" r="A12" t="s">
        <v>185</v>
      </c>
      <c s="4" r="B12" t="s">
        <v>186</v>
      </c>
    </row>
    <row r="13" spans="1:2">
      <c s="4" r="A13" t="s">
        <v>187</v>
      </c>
      <c s="4" r="B13" t="s">
        <v>188</v>
      </c>
    </row>
    <row r="14" spans="1:2">
      <c s="4" r="A14" t="s">
        <v>189</v>
      </c>
      <c s="4" r="B14" t="s">
        <v>190</v>
      </c>
    </row>
    <row r="15" spans="1:2">
      <c s="4" r="A15" t="s">
        <v>191</v>
      </c>
      <c s="4" r="B15" t="s">
        <v>192</v>
      </c>
    </row>
    <row r="16" spans="1:2">
      <c s="4" r="A16" t="s">
        <v>193</v>
      </c>
      <c s="4" r="B16"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9</v>
      </c>
      <c s="2" r="B1" t="s">
        <v>1</v>
      </c>
    </row>
    <row r="2" spans="1:2">
      <c s="2" r="B2" t="s">
        <v>2</v>
      </c>
    </row>
    <row r="3" spans="1:2">
      <c s="3" r="A3" t="s">
        <v>141</v>
      </c>
    </row>
    <row r="4" spans="1:2">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2</v>
      </c>
      <c s="2" r="B1" t="s">
        <v>1</v>
      </c>
    </row>
    <row r="2" spans="1:2">
      <c s="2" r="B2" t="s">
        <v>2</v>
      </c>
    </row>
    <row r="3" spans="1:2">
      <c s="3" r="A3" t="s">
        <v>147</v>
      </c>
    </row>
    <row r="4" spans="1:2">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5</v>
      </c>
      <c s="2" r="B1" t="s">
        <v>1</v>
      </c>
    </row>
    <row r="2" spans="1:2">
      <c s="2" r="B2" t="s">
        <v>2</v>
      </c>
    </row>
    <row r="3" spans="1:2">
      <c s="3" r="A3" t="s">
        <v>150</v>
      </c>
    </row>
    <row r="4" spans="1:2">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60</v>
      </c>
    </row>
    <row r="4" spans="1:2">
      <c s="4" r="A4" t="s">
        <v>213</v>
      </c>
      <c s="4" r="B4" t="s">
        <v>214</v>
      </c>
    </row>
    <row r="5" spans="1:2">
      <c s="4" r="A5" t="s">
        <v>215</v>
      </c>
      <c s="4" r="B5" t="s">
        <v>216</v>
      </c>
    </row>
    <row r="6" spans="1:2">
      <c s="4" r="A6" t="s">
        <v>217</v>
      </c>
      <c s="4" r="B6"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r="1" spans="1:2">
      <c s="1" r="A1" t="s">
        <v>219</v>
      </c>
      <c s="2" r="B1" t="s">
        <v>23</v>
      </c>
    </row>
    <row r="2" spans="1:2">
      <c s="4" r="A2" t="s">
        <v>220</v>
      </c>
    </row>
    <row r="3" spans="1:2">
      <c s="4" r="A3" t="s">
        <v>221</v>
      </c>
      <c s="4" r="B3" t="s">
        <v>2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3</v>
      </c>
      <c s="2" r="B1" t="s">
        <v>2</v>
      </c>
      <c s="2" r="C1" t="s">
        <v>23</v>
      </c>
    </row>
    <row r="2" spans="1:3">
      <c s="3" r="A2" t="s">
        <v>224</v>
      </c>
    </row>
    <row r="3" spans="1:3">
      <c s="4" r="A3" t="s">
        <v>56</v>
      </c>
      <c s="7" r="B3" t="n">
        <v>1073468</v>
      </c>
      <c s="7" r="C3" t="n">
        <v>731111</v>
      </c>
    </row>
    <row r="4" spans="1:3">
      <c s="4" r="A4" t="s">
        <v>225</v>
      </c>
      <c s="4" r="B4" t="s">
        <v>2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227</v>
      </c>
      <c s="2" r="B1" t="s">
        <v>69</v>
      </c>
      <c s="2" r="D1" t="s">
        <v>1</v>
      </c>
    </row>
    <row r="2" spans="1:5">
      <c s="2" r="B2" t="s">
        <v>2</v>
      </c>
      <c s="2" r="C2" t="s">
        <v>70</v>
      </c>
      <c s="2" r="D2" t="s">
        <v>2</v>
      </c>
      <c s="2" r="E2" t="s">
        <v>70</v>
      </c>
    </row>
    <row r="3" spans="1:5">
      <c s="3" r="A3" t="s">
        <v>138</v>
      </c>
    </row>
    <row r="4" spans="1:5">
      <c s="4" r="A4" t="s">
        <v>228</v>
      </c>
      <c s="7" r="B4" t="n">
        <v>6675</v>
      </c>
      <c s="7" r="C4" t="n">
        <v>120</v>
      </c>
      <c s="7" r="D4" t="n">
        <v>16930</v>
      </c>
      <c s="7" r="E4" t="n">
        <v>2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9</v>
      </c>
      <c s="2" r="B1" t="s">
        <v>2</v>
      </c>
      <c s="2" r="C1" t="s">
        <v>23</v>
      </c>
    </row>
    <row r="2" spans="1:3">
      <c s="3" r="A2" t="s">
        <v>60</v>
      </c>
    </row>
    <row r="3" spans="1:3">
      <c s="4" r="A3" t="s">
        <v>61</v>
      </c>
      <c s="8" r="B3" t="n">
        <v>0.001</v>
      </c>
      <c s="8" r="C3" t="n">
        <v>0.001</v>
      </c>
    </row>
    <row r="4" spans="1:3">
      <c s="4" r="A4" t="s">
        <v>62</v>
      </c>
      <c s="6" r="B4" t="n">
        <v>20000000</v>
      </c>
      <c s="6" r="C4" t="n">
        <v>20000000</v>
      </c>
    </row>
    <row r="5" spans="1:3">
      <c s="4" r="A5" t="s">
        <v>63</v>
      </c>
      <c s="4" r="B5" t="s">
        <v>46</v>
      </c>
      <c s="4" r="C5" t="s">
        <v>46</v>
      </c>
    </row>
    <row r="6" spans="1:3">
      <c s="4" r="A6" t="s">
        <v>64</v>
      </c>
      <c s="8" r="B6" t="n">
        <v>0.001</v>
      </c>
      <c s="8" r="C6" t="n">
        <v>0.001</v>
      </c>
    </row>
    <row r="7" spans="1:3">
      <c s="4" r="A7" t="s">
        <v>65</v>
      </c>
      <c s="6" r="B7" t="n">
        <v>100000000</v>
      </c>
      <c s="6" r="C7" t="n">
        <v>100000000</v>
      </c>
    </row>
    <row r="8" spans="1:3">
      <c s="4" r="A8" t="s">
        <v>66</v>
      </c>
      <c s="6" r="B8" t="n">
        <v>16260500</v>
      </c>
      <c s="6" r="C8" t="n">
        <v>15006750</v>
      </c>
    </row>
    <row r="9" spans="1:3">
      <c s="4" r="A9" t="s">
        <v>67</v>
      </c>
      <c s="6" r="B9" t="n">
        <v>16260500</v>
      </c>
      <c s="6" r="C9" t="n">
        <v>15006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9</v>
      </c>
      <c s="2" r="B1" t="s">
        <v>2</v>
      </c>
      <c s="2" r="C1" t="s">
        <v>23</v>
      </c>
    </row>
    <row r="2" spans="1:3">
      <c s="4" r="A2" t="s">
        <v>230</v>
      </c>
      <c s="7" r="B2" t="n">
        <v>187196</v>
      </c>
      <c s="7" r="C2" t="n">
        <v>48548</v>
      </c>
    </row>
    <row r="3" spans="1:3">
      <c s="4" r="A3" t="s">
        <v>231</v>
      </c>
      <c s="6" r="B3" t="n">
        <v>-19832</v>
      </c>
      <c s="6" r="C3" t="n">
        <v>-2901</v>
      </c>
    </row>
    <row r="4" spans="1:3">
      <c s="4" r="A4" t="s">
        <v>232</v>
      </c>
      <c s="6" r="B4" t="n">
        <v>167364</v>
      </c>
      <c s="6" r="C4" t="n">
        <v>45647</v>
      </c>
    </row>
    <row r="5" spans="1:3">
      <c s="4" r="A5" t="s">
        <v>233</v>
      </c>
    </row>
    <row r="6" spans="1:3">
      <c s="4" r="A6" t="s">
        <v>230</v>
      </c>
      <c s="6" r="B6" t="n">
        <v>182398</v>
      </c>
      <c s="6" r="C6" t="n">
        <v>46150</v>
      </c>
    </row>
    <row r="7" spans="1:3">
      <c s="4" r="A7" t="s">
        <v>234</v>
      </c>
    </row>
    <row r="8" spans="1:3">
      <c s="4" r="A8" t="s">
        <v>230</v>
      </c>
      <c s="7" r="B8" t="n">
        <v>4798</v>
      </c>
      <c s="7" r="C8" t="n">
        <v>23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35</v>
      </c>
      <c s="2" r="B1" t="s">
        <v>2</v>
      </c>
      <c s="2" r="C1" t="s">
        <v>23</v>
      </c>
    </row>
    <row r="2" spans="1:3">
      <c s="3" r="A2" t="s">
        <v>236</v>
      </c>
    </row>
    <row r="3" spans="1:3">
      <c s="4" r="A3" t="s">
        <v>237</v>
      </c>
      <c s="7" r="B3" t="n">
        <v>750</v>
      </c>
      <c s="7" r="C3" t="n">
        <v>27013</v>
      </c>
    </row>
    <row r="4" spans="1:3">
      <c s="4" r="A4" t="s">
        <v>238</v>
      </c>
      <c s="6" r="B4" t="n">
        <v>8840</v>
      </c>
      <c s="6" r="C4" t="n">
        <v>1949</v>
      </c>
    </row>
    <row r="5" spans="1:3">
      <c s="4" r="A5" t="s">
        <v>239</v>
      </c>
      <c s="6" r="B5" t="n">
        <v>22529</v>
      </c>
      <c s="6" r="C5" t="n">
        <v>7419</v>
      </c>
    </row>
    <row r="6" spans="1:3">
      <c s="4" r="A6" t="s">
        <v>240</v>
      </c>
      <c s="6" r="B6" t="n">
        <v>17500</v>
      </c>
      <c s="6" r="C6" t="n">
        <v>17500</v>
      </c>
    </row>
    <row r="7" spans="1:3">
      <c s="4" r="A7" t="s">
        <v>95</v>
      </c>
      <c s="7" r="B7" t="n">
        <v>49619</v>
      </c>
      <c s="7" r="C7" t="n">
        <v>538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41</v>
      </c>
      <c s="2" r="B1" t="s">
        <v>2</v>
      </c>
      <c s="2" r="C1" t="s">
        <v>23</v>
      </c>
    </row>
    <row r="2" spans="1:3">
      <c s="4" r="A2" t="s">
        <v>39</v>
      </c>
      <c s="7" r="B2" t="n">
        <v>120673</v>
      </c>
      <c s="7" r="C2" t="n">
        <v>81674</v>
      </c>
    </row>
    <row r="3" spans="1:3">
      <c s="4" r="A3" t="s">
        <v>242</v>
      </c>
    </row>
    <row r="4" spans="1:3">
      <c s="4" r="A4" t="s">
        <v>39</v>
      </c>
      <c s="7" r="B4" t="n">
        <v>50000</v>
      </c>
      <c s="7" r="C4" t="n">
        <v>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27"/>
    <col customWidth="1" max="5" min="5" width="80"/>
    <col customWidth="1" max="6" min="6" width="21"/>
    <col customWidth="1" max="7" min="7" width="80"/>
    <col customWidth="1" max="8" min="8" width="21"/>
    <col customWidth="1" max="9" min="9" width="37"/>
    <col customWidth="1" max="10" min="10" width="37"/>
    <col customWidth="1" max="11" min="11" width="33"/>
    <col customWidth="1" max="12" min="12" width="21"/>
    <col customWidth="1" max="13" min="13" width="21"/>
  </cols>
  <sheetData>
    <row r="1" spans="1:13">
      <c s="1" r="A1" t="s">
        <v>243</v>
      </c>
      <c s="2" r="B1" t="s">
        <v>244</v>
      </c>
      <c s="2" r="C1" t="s">
        <v>245</v>
      </c>
      <c s="2" r="D1" t="s">
        <v>246</v>
      </c>
      <c s="2" r="E1" t="s">
        <v>247</v>
      </c>
      <c s="2" r="F1" t="s">
        <v>248</v>
      </c>
      <c s="2" r="G1" t="s">
        <v>249</v>
      </c>
      <c s="2" r="H1" t="s">
        <v>250</v>
      </c>
      <c s="2" r="I1" t="s">
        <v>251</v>
      </c>
      <c s="2" r="J1" t="s">
        <v>252</v>
      </c>
      <c s="2" r="K1" t="s">
        <v>253</v>
      </c>
      <c s="2" r="L1" t="s">
        <v>254</v>
      </c>
      <c s="2" r="M1" t="s">
        <v>255</v>
      </c>
    </row>
    <row r="2" spans="1:13">
      <c s="4" r="A2" t="s">
        <v>256</v>
      </c>
      <c s="7" r="K2" t="n">
        <v>7500</v>
      </c>
      <c s="7" r="M2" t="n">
        <v>50000</v>
      </c>
    </row>
    <row r="3" spans="1:13">
      <c s="4" r="A3" t="s">
        <v>257</v>
      </c>
      <c s="7" r="K3" t="n">
        <v>49450</v>
      </c>
    </row>
    <row r="4" spans="1:13">
      <c s="4" r="A4" t="s">
        <v>258</v>
      </c>
      <c s="4" r="K4" t="s">
        <v>259</v>
      </c>
    </row>
    <row r="5" spans="1:13">
      <c s="4" r="A5" t="s">
        <v>260</v>
      </c>
      <c s="4" r="K5" t="s">
        <v>261</v>
      </c>
    </row>
    <row r="6" spans="1:13">
      <c s="4" r="A6" t="s">
        <v>262</v>
      </c>
      <c s="4" r="K6" t="s">
        <v>263</v>
      </c>
    </row>
    <row r="7" spans="1:13">
      <c s="4" r="A7" t="s">
        <v>112</v>
      </c>
      <c s="7" r="K7" t="n">
        <v>54005</v>
      </c>
      <c s="4" r="L7" t="s">
        <v>46</v>
      </c>
    </row>
    <row r="8" spans="1:13">
      <c s="4" r="A8" t="s">
        <v>264</v>
      </c>
      <c s="6" r="K8" t="n">
        <v>157500</v>
      </c>
    </row>
    <row r="9" spans="1:13">
      <c s="4" r="A9" t="s">
        <v>265</v>
      </c>
    </row>
    <row r="10" spans="1:13">
      <c s="4" r="A10" t="s">
        <v>266</v>
      </c>
      <c s="4" r="I10" t="s">
        <v>226</v>
      </c>
      <c s="4" r="J10" t="s">
        <v>267</v>
      </c>
    </row>
    <row r="11" spans="1:13">
      <c s="4" r="A11" t="s">
        <v>256</v>
      </c>
      <c s="7" r="I11" t="n">
        <v>50000</v>
      </c>
      <c s="7" r="J11" t="n">
        <v>15000</v>
      </c>
    </row>
    <row r="12" spans="1:13">
      <c s="4" r="A12" t="s">
        <v>268</v>
      </c>
      <c s="4" r="I12" t="s">
        <v>269</v>
      </c>
      <c s="4" r="J12" t="s">
        <v>270</v>
      </c>
    </row>
    <row r="13" spans="1:13">
      <c s="4" r="A13" t="s">
        <v>271</v>
      </c>
      <c s="4" r="I13" t="s">
        <v>272</v>
      </c>
      <c s="4" r="J13" t="s">
        <v>272</v>
      </c>
    </row>
    <row r="14" spans="1:13">
      <c s="4" r="A14" t="s">
        <v>273</v>
      </c>
      <c s="4" r="I14" t="s">
        <v>274</v>
      </c>
    </row>
    <row r="15" spans="1:13">
      <c s="4" r="A15" t="s">
        <v>275</v>
      </c>
      <c s="7" r="I15" t="n">
        <v>32897</v>
      </c>
      <c s="7" r="J15" t="n">
        <v>5770</v>
      </c>
    </row>
    <row r="16" spans="1:13">
      <c s="4" r="A16" t="s">
        <v>257</v>
      </c>
      <c s="7" r="B16" t="n">
        <v>7500</v>
      </c>
    </row>
    <row r="17" spans="1:13">
      <c s="4" r="A17" t="s">
        <v>276</v>
      </c>
      <c s="6" r="B17" t="n">
        <v>30000</v>
      </c>
    </row>
    <row r="18" spans="1:13">
      <c s="4" r="A18" t="s">
        <v>277</v>
      </c>
      <c s="6" r="I18" t="n">
        <v>80000</v>
      </c>
      <c s="6" r="J18" t="n">
        <v>30000</v>
      </c>
    </row>
    <row r="19" spans="1:13">
      <c s="4" r="A19" t="s">
        <v>278</v>
      </c>
      <c s="9" r="I19" t="n">
        <v>0.8</v>
      </c>
      <c s="9" r="J19" t="n">
        <v>0.5</v>
      </c>
    </row>
    <row r="20" spans="1:13">
      <c s="4" r="A20" t="s">
        <v>279</v>
      </c>
      <c s="4" r="I20" t="s">
        <v>280</v>
      </c>
      <c s="4" r="J20" t="s">
        <v>281</v>
      </c>
    </row>
    <row r="21" spans="1:13">
      <c s="4" r="A21" t="s">
        <v>258</v>
      </c>
      <c s="4" r="I21" t="s">
        <v>259</v>
      </c>
      <c s="4" r="J21" t="s">
        <v>259</v>
      </c>
    </row>
    <row r="22" spans="1:13">
      <c s="4" r="A22" t="s">
        <v>260</v>
      </c>
      <c s="4" r="I22" t="s">
        <v>222</v>
      </c>
      <c s="4" r="J22" t="s">
        <v>222</v>
      </c>
    </row>
    <row r="23" spans="1:13">
      <c s="4" r="A23" t="s">
        <v>262</v>
      </c>
      <c s="4" r="I23" t="s">
        <v>282</v>
      </c>
      <c s="4" r="J23" t="s">
        <v>283</v>
      </c>
    </row>
    <row r="24" spans="1:13">
      <c s="4" r="A24" t="s">
        <v>112</v>
      </c>
      <c s="7" r="I24" t="n">
        <v>13783</v>
      </c>
      <c s="7" r="J24" t="n">
        <v>4873</v>
      </c>
    </row>
    <row r="25" spans="1:13">
      <c s="4" r="A25" t="s">
        <v>284</v>
      </c>
    </row>
    <row r="26" spans="1:13">
      <c s="4" r="A26" t="s">
        <v>266</v>
      </c>
      <c s="4" r="D26" t="s">
        <v>285</v>
      </c>
    </row>
    <row r="27" spans="1:13">
      <c s="4" r="A27" t="s">
        <v>268</v>
      </c>
      <c s="4" r="D27" t="s">
        <v>286</v>
      </c>
      <c s="4" r="H27" t="s">
        <v>287</v>
      </c>
    </row>
    <row r="28" spans="1:13">
      <c s="4" r="A28" t="s">
        <v>112</v>
      </c>
      <c s="7" r="C28" t="n">
        <v>50000</v>
      </c>
    </row>
    <row r="29" spans="1:13">
      <c s="4" r="A29" t="s">
        <v>288</v>
      </c>
      <c s="7" r="F29" t="n">
        <v>44850</v>
      </c>
      <c s="7" r="H29" t="n">
        <v>10200</v>
      </c>
    </row>
    <row r="30" spans="1:13">
      <c s="4" r="A30" t="s">
        <v>264</v>
      </c>
      <c s="6" r="F30" t="n">
        <v>29505</v>
      </c>
    </row>
    <row r="31" spans="1:13">
      <c s="4" r="A31" t="s">
        <v>289</v>
      </c>
      <c s="7" r="F31" t="n">
        <v>320</v>
      </c>
    </row>
    <row r="32" spans="1:13">
      <c s="4" r="A32" t="s">
        <v>290</v>
      </c>
      <c s="7" r="D32" t="n">
        <v>50000</v>
      </c>
    </row>
    <row r="33" spans="1:13">
      <c s="4" r="A33" t="s">
        <v>291</v>
      </c>
      <c s="6" r="C33" t="n">
        <v>50000</v>
      </c>
      <c s="6" r="D33" t="n">
        <v>50000</v>
      </c>
    </row>
    <row r="34" spans="1:13">
      <c s="4" r="A34" t="s">
        <v>292</v>
      </c>
      <c s="7" r="C34" t="n">
        <v>50000</v>
      </c>
      <c s="7" r="D34" t="n">
        <v>50000</v>
      </c>
    </row>
    <row r="35" spans="1:13">
      <c s="4" r="A35" t="s">
        <v>293</v>
      </c>
    </row>
    <row r="36" spans="1:13">
      <c s="4" r="A36" t="s">
        <v>294</v>
      </c>
      <c s="7" r="K36" t="n">
        <v>120000</v>
      </c>
    </row>
    <row r="37" spans="1:13">
      <c s="4" r="A37" t="s">
        <v>295</v>
      </c>
    </row>
    <row r="38" spans="1:13">
      <c s="4" r="A38" t="s">
        <v>296</v>
      </c>
      <c s="7" r="E38" t="n">
        <v>55000</v>
      </c>
    </row>
    <row r="39" spans="1:13">
      <c s="4" r="A39" t="s">
        <v>297</v>
      </c>
    </row>
    <row r="40" spans="1:13">
      <c s="4" r="A40" t="s">
        <v>298</v>
      </c>
      <c s="6" r="E40" t="n">
        <v>3531</v>
      </c>
    </row>
    <row r="41" spans="1:13">
      <c s="4" r="A41" t="s">
        <v>299</v>
      </c>
      <c s="6" r="E41" t="n">
        <v>937</v>
      </c>
    </row>
    <row r="42" spans="1:13">
      <c s="4" r="A42" t="s">
        <v>300</v>
      </c>
      <c s="7" r="E42" t="n">
        <v>5</v>
      </c>
    </row>
    <row r="43" spans="1:13">
      <c s="4" r="A43" t="s">
        <v>301</v>
      </c>
      <c s="4" r="E43" t="s">
        <v>302</v>
      </c>
    </row>
    <row r="44" spans="1:13">
      <c s="4" r="A44" t="s">
        <v>303</v>
      </c>
    </row>
    <row r="45" spans="1:13">
      <c s="4" r="A45" t="s">
        <v>296</v>
      </c>
      <c s="7" r="G45" t="n">
        <v>65000</v>
      </c>
    </row>
    <row r="46" spans="1:13">
      <c s="4" r="A46" t="s">
        <v>304</v>
      </c>
    </row>
    <row r="47" spans="1:13">
      <c s="4" r="A47" t="s">
        <v>298</v>
      </c>
      <c s="6" r="G47" t="n">
        <v>3531</v>
      </c>
    </row>
    <row r="48" spans="1:13">
      <c s="4" r="A48" t="s">
        <v>299</v>
      </c>
      <c s="6" r="G48" t="n">
        <v>937</v>
      </c>
    </row>
    <row r="49" spans="1:13">
      <c s="4" r="A49" t="s">
        <v>300</v>
      </c>
      <c s="7" r="G49" t="n">
        <v>5</v>
      </c>
    </row>
    <row r="50" spans="1:13">
      <c s="4" r="A50" t="s">
        <v>301</v>
      </c>
      <c s="4" r="G50" t="s">
        <v>302</v>
      </c>
    </row>
    <row r="51" spans="1:13">
      <c s="4" r="A51" t="s">
        <v>305</v>
      </c>
    </row>
    <row r="52" spans="1:13">
      <c s="4" r="A52" t="s">
        <v>266</v>
      </c>
      <c s="4" r="K52" t="s">
        <v>306</v>
      </c>
    </row>
    <row r="53" spans="1:13">
      <c s="4" r="A53" t="s">
        <v>288</v>
      </c>
      <c s="7" r="K53" t="n">
        <v>160000</v>
      </c>
    </row>
    <row r="54" spans="1:13">
      <c s="4" r="A54" t="s">
        <v>299</v>
      </c>
      <c s="7" r="K54" t="n">
        <v>3205</v>
      </c>
    </row>
    <row r="55" spans="1:13">
      <c s="4" r="A55" t="s">
        <v>307</v>
      </c>
      <c s="6" r="K55" t="n">
        <v>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8</v>
      </c>
      <c s="2" r="B1" t="s">
        <v>2</v>
      </c>
      <c s="2" r="C1" t="s">
        <v>23</v>
      </c>
    </row>
    <row r="2" spans="1:3">
      <c s="4" r="A2" t="s">
        <v>309</v>
      </c>
      <c s="7" r="B2" t="n">
        <v>12844</v>
      </c>
      <c s="7" r="C2" t="n">
        <v>10200</v>
      </c>
    </row>
    <row r="3" spans="1:3">
      <c s="4" r="A3" t="s">
        <v>310</v>
      </c>
      <c s="6" r="B3" t="n">
        <v>3819</v>
      </c>
      <c s="4" r="C3" t="s">
        <v>46</v>
      </c>
    </row>
    <row r="4" spans="1:3">
      <c s="4" r="A4" t="s">
        <v>311</v>
      </c>
    </row>
    <row r="5" spans="1:3">
      <c s="4" r="A5" t="s">
        <v>95</v>
      </c>
      <c s="6" r="B5" t="n">
        <v>177072</v>
      </c>
      <c s="6" r="C5" t="n">
        <v>163221</v>
      </c>
    </row>
    <row r="6" spans="1:3">
      <c s="4" r="A6" t="s">
        <v>309</v>
      </c>
      <c s="6" r="B6" t="n">
        <v>60275</v>
      </c>
      <c s="6" r="C6" t="n">
        <v>66541</v>
      </c>
    </row>
    <row r="7" spans="1:3">
      <c s="4" r="A7" t="s">
        <v>310</v>
      </c>
      <c s="6" r="B7" t="n">
        <v>116797</v>
      </c>
      <c s="6" r="C7" t="n">
        <v>96680</v>
      </c>
    </row>
    <row r="8" spans="1:3">
      <c s="4" r="A8" t="s">
        <v>312</v>
      </c>
    </row>
    <row r="9" spans="1:3">
      <c s="4" r="A9" t="s">
        <v>95</v>
      </c>
      <c s="6" r="B9" t="n">
        <v>1760</v>
      </c>
      <c s="6" r="C9" t="n">
        <v>2000</v>
      </c>
    </row>
    <row r="10" spans="1:3">
      <c s="4" r="A10" t="s">
        <v>309</v>
      </c>
      <c s="6" r="B10" t="n">
        <v>1760</v>
      </c>
      <c s="6" r="C10" t="n">
        <v>2000</v>
      </c>
    </row>
    <row r="11" spans="1:3">
      <c s="4" r="A11" t="s">
        <v>310</v>
      </c>
      <c s="4" r="B11" t="s">
        <v>46</v>
      </c>
      <c s="4" r="C11" t="s">
        <v>46</v>
      </c>
    </row>
    <row r="12" spans="1:3">
      <c s="4" r="A12" t="s">
        <v>313</v>
      </c>
    </row>
    <row r="13" spans="1:3">
      <c s="4" r="A13" t="s">
        <v>95</v>
      </c>
      <c s="6" r="B13" t="n">
        <v>19445</v>
      </c>
      <c s="6" r="C13" t="n">
        <v>12614</v>
      </c>
    </row>
    <row r="14" spans="1:3">
      <c s="4" r="A14" t="s">
        <v>314</v>
      </c>
    </row>
    <row r="15" spans="1:3">
      <c s="4" r="A15" t="s">
        <v>95</v>
      </c>
      <c s="6" r="B15" t="n">
        <v>1760</v>
      </c>
      <c s="6" r="C15" t="n">
        <v>1667</v>
      </c>
    </row>
    <row r="16" spans="1:3">
      <c s="4" r="A16" t="s">
        <v>315</v>
      </c>
    </row>
    <row r="17" spans="1:3">
      <c s="4" r="A17" t="s">
        <v>316</v>
      </c>
      <c s="6" r="B17" t="n">
        <v>-5765</v>
      </c>
      <c s="6" r="C17" t="n">
        <v>-8426</v>
      </c>
    </row>
    <row r="18" spans="1:3">
      <c s="4" r="A18" t="s">
        <v>95</v>
      </c>
      <c s="6" r="B18" t="n">
        <v>7500</v>
      </c>
      <c s="6" r="C18" t="n">
        <v>15000</v>
      </c>
    </row>
    <row r="19" spans="1:3">
      <c s="4" r="A19" t="s">
        <v>317</v>
      </c>
    </row>
    <row r="20" spans="1:3">
      <c s="4" r="A20" t="s">
        <v>316</v>
      </c>
      <c s="4" r="B20" t="s">
        <v>46</v>
      </c>
      <c s="4" r="C20" t="s">
        <v>46</v>
      </c>
    </row>
    <row r="21" spans="1:3">
      <c s="4" r="A21" t="s">
        <v>95</v>
      </c>
      <c s="6" r="B21" t="n">
        <v>93</v>
      </c>
      <c s="4" r="C21" t="s">
        <v>46</v>
      </c>
    </row>
    <row r="22" spans="1:3">
      <c s="4" r="A22" t="s">
        <v>318</v>
      </c>
    </row>
    <row r="23" spans="1:3">
      <c s="4" r="A23" t="s">
        <v>316</v>
      </c>
      <c s="6" r="B23" t="n">
        <v>-32290</v>
      </c>
      <c s="6" r="C23" t="n">
        <v>-43960</v>
      </c>
    </row>
    <row r="24" spans="1:3">
      <c s="4" r="A24" t="s">
        <v>95</v>
      </c>
      <c s="6" r="B24" t="n">
        <v>50000</v>
      </c>
      <c s="6" r="C24" t="n">
        <v>50000</v>
      </c>
    </row>
    <row r="25" spans="1:3">
      <c s="4" r="A25" t="s">
        <v>319</v>
      </c>
    </row>
    <row r="26" spans="1:3">
      <c s="4" r="A26" t="s">
        <v>316</v>
      </c>
      <c s="4" r="B26" t="s">
        <v>46</v>
      </c>
      <c s="4" r="C26" t="s">
        <v>46</v>
      </c>
    </row>
    <row r="27" spans="1:3">
      <c s="4" r="A27" t="s">
        <v>95</v>
      </c>
      <c s="6" r="B27" t="n">
        <v>1667</v>
      </c>
      <c s="6" r="C27" t="n">
        <v>1667</v>
      </c>
    </row>
    <row r="28" spans="1:3">
      <c s="4" r="A28" t="s">
        <v>320</v>
      </c>
    </row>
    <row r="29" spans="1:3">
      <c s="4" r="A29" t="s">
        <v>95</v>
      </c>
      <c s="6" r="B29" t="n">
        <v>16663</v>
      </c>
      <c s="6" r="C29" t="n">
        <v>10200</v>
      </c>
    </row>
    <row r="30" spans="1:3">
      <c s="4" r="A30" t="s">
        <v>321</v>
      </c>
    </row>
    <row r="31" spans="1:3">
      <c s="4" r="A31" t="s">
        <v>95</v>
      </c>
      <c s="4" r="B31" t="s">
        <v>46</v>
      </c>
      <c s="6" r="C31" t="n">
        <v>333</v>
      </c>
    </row>
    <row r="32" spans="1:3">
      <c s="4" r="A32" t="s">
        <v>322</v>
      </c>
    </row>
    <row r="33" spans="1:3">
      <c s="4" r="A33" t="s">
        <v>95</v>
      </c>
      <c s="6" r="B33" t="n">
        <v>6509</v>
      </c>
      <c s="6" r="C33" t="n">
        <v>10200</v>
      </c>
    </row>
    <row r="34" spans="1:3">
      <c s="4" r="A34" t="s">
        <v>323</v>
      </c>
    </row>
    <row r="35" spans="1:3">
      <c s="4" r="A35" t="s">
        <v>95</v>
      </c>
      <c s="4" r="B35" t="s">
        <v>46</v>
      </c>
      <c s="6" r="C35" t="n">
        <v>333</v>
      </c>
    </row>
    <row r="36" spans="1:3">
      <c s="4" r="A36" t="s">
        <v>324</v>
      </c>
    </row>
    <row r="37" spans="1:3">
      <c s="4" r="A37" t="s">
        <v>316</v>
      </c>
      <c s="6" r="B37" t="n">
        <v>-2955</v>
      </c>
      <c s="4" r="C37" t="s">
        <v>46</v>
      </c>
    </row>
    <row r="38" spans="1:3">
      <c s="4" r="A38" t="s">
        <v>95</v>
      </c>
      <c s="6" r="B38" t="n">
        <v>9290</v>
      </c>
      <c s="4" r="C38" t="s">
        <v>46</v>
      </c>
    </row>
    <row r="39" spans="1:3">
      <c s="4" r="A39" t="s">
        <v>325</v>
      </c>
    </row>
    <row r="40" spans="1:3">
      <c s="4" r="A40" t="s">
        <v>316</v>
      </c>
      <c s="4" r="B40" t="s">
        <v>46</v>
      </c>
      <c s="4" r="C40" t="s">
        <v>46</v>
      </c>
    </row>
    <row r="41" spans="1:3">
      <c s="4" r="A41" t="s">
        <v>95</v>
      </c>
      <c s="4" r="B41" t="s">
        <v>46</v>
      </c>
      <c s="4" r="C41" t="s">
        <v>46</v>
      </c>
    </row>
    <row r="42" spans="1:3">
      <c s="4" r="A42" t="s">
        <v>326</v>
      </c>
    </row>
    <row r="43" spans="1:3">
      <c s="4" r="A43" t="s">
        <v>316</v>
      </c>
      <c s="6" r="B43" t="n">
        <v>-46181</v>
      </c>
      <c s="4" r="C43" t="s">
        <v>46</v>
      </c>
    </row>
    <row r="44" spans="1:3">
      <c s="4" r="A44" t="s">
        <v>95</v>
      </c>
      <c s="6" r="B44" t="n">
        <v>50000</v>
      </c>
      <c s="4" r="C44" t="s">
        <v>46</v>
      </c>
    </row>
    <row r="45" spans="1:3">
      <c s="4" r="A45" t="s">
        <v>327</v>
      </c>
    </row>
    <row r="46" spans="1:3">
      <c s="4" r="A46" t="s">
        <v>316</v>
      </c>
      <c s="4" r="B46" t="s">
        <v>46</v>
      </c>
      <c s="4" r="C46" t="s">
        <v>46</v>
      </c>
    </row>
    <row r="47" spans="1:3">
      <c s="4" r="A47" t="s">
        <v>95</v>
      </c>
      <c s="4" r="B47" t="s">
        <v>46</v>
      </c>
      <c s="4" r="C47" t="s">
        <v>46</v>
      </c>
    </row>
    <row r="48" spans="1:3">
      <c s="4" r="A48" t="s">
        <v>293</v>
      </c>
    </row>
    <row r="49" spans="1:3">
      <c s="4" r="A49" t="s">
        <v>316</v>
      </c>
      <c s="6" r="B49" t="n">
        <v>120000</v>
      </c>
    </row>
    <row r="50" spans="1:3">
      <c s="4" r="A50" t="s">
        <v>328</v>
      </c>
    </row>
    <row r="51" spans="1:3">
      <c s="4" r="A51" t="s">
        <v>95</v>
      </c>
      <c s="6" r="B51" t="n">
        <v>14793</v>
      </c>
      <c s="4" r="C51" t="s">
        <v>46</v>
      </c>
    </row>
    <row r="52" spans="1:3">
      <c s="4" r="A52" t="s">
        <v>329</v>
      </c>
    </row>
    <row r="53" spans="1:3">
      <c s="4" r="A53" t="s">
        <v>95</v>
      </c>
      <c s="4" r="B53" t="s">
        <v>46</v>
      </c>
      <c s="4" r="C53" t="s">
        <v>46</v>
      </c>
    </row>
    <row r="54" spans="1:3">
      <c s="4" r="A54" t="s">
        <v>330</v>
      </c>
    </row>
    <row r="55" spans="1:3">
      <c s="4" r="A55" t="s">
        <v>316</v>
      </c>
      <c s="6" r="B55" t="n">
        <v>-46979</v>
      </c>
      <c s="4" r="C55" t="s">
        <v>46</v>
      </c>
    </row>
    <row r="56" spans="1:3">
      <c s="4" r="A56" t="s">
        <v>95</v>
      </c>
      <c s="6" r="B56" t="n">
        <v>60938</v>
      </c>
      <c s="4" r="C56" t="s">
        <v>46</v>
      </c>
    </row>
    <row r="57" spans="1:3">
      <c s="4" r="A57" t="s">
        <v>331</v>
      </c>
    </row>
    <row r="58" spans="1:3">
      <c s="4" r="A58" t="s">
        <v>316</v>
      </c>
      <c s="4" r="B58" t="s">
        <v>46</v>
      </c>
      <c s="4" r="C58" t="s">
        <v>46</v>
      </c>
    </row>
    <row r="59" spans="1:3">
      <c s="4" r="A59" t="s">
        <v>95</v>
      </c>
      <c s="4" r="B59" t="s">
        <v>46</v>
      </c>
      <c s="4" r="C59" t="s">
        <v>46</v>
      </c>
    </row>
    <row r="60" spans="1:3">
      <c s="4" r="A60" t="s">
        <v>332</v>
      </c>
    </row>
    <row r="61" spans="1:3">
      <c s="4" r="A61" t="s">
        <v>316</v>
      </c>
      <c s="6" r="B61" t="n">
        <v>-50104</v>
      </c>
      <c s="4" r="C61" t="s">
        <v>46</v>
      </c>
    </row>
    <row r="62" spans="1:3">
      <c s="4" r="A62" t="s">
        <v>95</v>
      </c>
      <c s="6" r="B62" t="n">
        <v>50938</v>
      </c>
      <c s="4" r="C62" t="s">
        <v>46</v>
      </c>
    </row>
    <row r="63" spans="1:3">
      <c s="4" r="A63" t="s">
        <v>333</v>
      </c>
    </row>
    <row r="64" spans="1:3">
      <c s="4" r="A64" t="s">
        <v>316</v>
      </c>
      <c s="4" r="B64" t="s">
        <v>46</v>
      </c>
      <c s="4" r="C64" t="s">
        <v>46</v>
      </c>
    </row>
    <row r="65" spans="1:3">
      <c s="4" r="A65" t="s">
        <v>95</v>
      </c>
      <c s="4" r="B65" t="s">
        <v>46</v>
      </c>
      <c s="4" r="C65" t="s">
        <v>46</v>
      </c>
    </row>
    <row r="66" spans="1:3">
      <c s="4" r="A66" t="s">
        <v>334</v>
      </c>
    </row>
    <row r="67" spans="1:3">
      <c s="4" r="A67" t="s">
        <v>95</v>
      </c>
      <c s="6" r="B67" t="n">
        <v>126171</v>
      </c>
      <c s="6" r="C67" t="n">
        <v>140407</v>
      </c>
    </row>
    <row r="68" spans="1:3">
      <c s="4" r="A68" t="s">
        <v>335</v>
      </c>
    </row>
    <row r="69" spans="1:3">
      <c s="4" r="A69" t="s">
        <v>95</v>
      </c>
      <c s="4" r="B69" t="s">
        <v>46</v>
      </c>
      <c s="4" r="C69" t="s">
        <v>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24"/>
    <col customWidth="1" max="3" min="3" width="14"/>
  </cols>
  <sheetData>
    <row r="1" spans="1:3">
      <c s="1" r="A1" t="s">
        <v>336</v>
      </c>
      <c s="2" r="B1" t="s">
        <v>1</v>
      </c>
    </row>
    <row r="2" spans="1:3">
      <c s="2" r="B2" t="s">
        <v>2</v>
      </c>
      <c s="2" r="C2" t="s">
        <v>23</v>
      </c>
    </row>
    <row r="3" spans="1:3">
      <c s="4" r="A3" t="s">
        <v>337</v>
      </c>
      <c s="7" r="B3" t="n">
        <v>7500</v>
      </c>
      <c s="7" r="C3" t="n">
        <v>50000</v>
      </c>
    </row>
    <row r="4" spans="1:3">
      <c s="4" r="A4" t="s">
        <v>338</v>
      </c>
      <c s="7" r="B4" t="n">
        <v>19612</v>
      </c>
    </row>
    <row r="5" spans="1:3">
      <c s="4" r="A5" t="s">
        <v>258</v>
      </c>
      <c s="4" r="B5" t="s">
        <v>259</v>
      </c>
    </row>
    <row r="6" spans="1:3">
      <c s="4" r="A6" t="s">
        <v>260</v>
      </c>
      <c s="4" r="B6" t="s">
        <v>261</v>
      </c>
    </row>
    <row r="7" spans="1:3">
      <c s="4" r="A7" t="s">
        <v>262</v>
      </c>
      <c s="4" r="B7" t="s">
        <v>263</v>
      </c>
    </row>
    <row r="8" spans="1:3">
      <c s="4" r="A8" t="s">
        <v>339</v>
      </c>
    </row>
    <row r="9" spans="1:3">
      <c s="4" r="A9" t="s">
        <v>279</v>
      </c>
      <c s="4" r="B9" t="s">
        <v>340</v>
      </c>
    </row>
    <row r="10" spans="1:3">
      <c s="4" r="A10" t="s">
        <v>341</v>
      </c>
    </row>
    <row r="11" spans="1:3">
      <c s="4" r="A11" t="s">
        <v>279</v>
      </c>
      <c s="4" r="B11"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3</v>
      </c>
      <c s="2" r="B1" t="s">
        <v>69</v>
      </c>
      <c s="2" r="D1" t="s">
        <v>1</v>
      </c>
    </row>
    <row r="2" spans="1:5">
      <c s="2" r="B2" t="s">
        <v>2</v>
      </c>
      <c s="2" r="C2" t="s">
        <v>70</v>
      </c>
      <c s="2" r="D2" t="s">
        <v>2</v>
      </c>
      <c s="2" r="E2" t="s">
        <v>70</v>
      </c>
    </row>
    <row r="3" spans="1:5">
      <c s="3" r="A3" t="s">
        <v>150</v>
      </c>
    </row>
    <row r="4" spans="1:5">
      <c s="4" r="A4" t="s">
        <v>344</v>
      </c>
      <c s="7" r="D4" t="n">
        <v>51325</v>
      </c>
    </row>
    <row r="5" spans="1:5">
      <c s="4" r="A5" t="s">
        <v>345</v>
      </c>
      <c s="7" r="B5" t="n">
        <v>-15122</v>
      </c>
      <c s="4" r="C5" t="s">
        <v>46</v>
      </c>
      <c s="6" r="D5" t="n">
        <v>19612</v>
      </c>
      <c s="4" r="E5" t="s">
        <v>46</v>
      </c>
    </row>
    <row r="6" spans="1:5">
      <c s="4" r="A6" t="s">
        <v>344</v>
      </c>
      <c s="7" r="B6" t="n">
        <v>70937</v>
      </c>
      <c s="7" r="D6" t="n">
        <v>709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1"/>
    <col customWidth="1" max="2" min="2" width="69"/>
    <col customWidth="1" max="3" min="3" width="14"/>
    <col customWidth="1" max="4" min="4" width="14"/>
  </cols>
  <sheetData>
    <row r="1" spans="1:4">
      <c s="1" r="A1" t="s">
        <v>346</v>
      </c>
      <c s="2" r="B1" t="s">
        <v>1</v>
      </c>
    </row>
    <row r="2" spans="1:4">
      <c s="2" r="B2" t="s">
        <v>2</v>
      </c>
      <c s="2" r="C2" t="s">
        <v>70</v>
      </c>
      <c s="2" r="D2" t="s">
        <v>23</v>
      </c>
    </row>
    <row r="3" spans="1:4">
      <c s="4" r="A3" t="s">
        <v>62</v>
      </c>
      <c s="6" r="B3" t="n">
        <v>20000000</v>
      </c>
      <c s="6" r="D3" t="n">
        <v>20000000</v>
      </c>
    </row>
    <row r="4" spans="1:4">
      <c s="4" r="A4" t="s">
        <v>61</v>
      </c>
      <c s="8" r="B4" t="n">
        <v>0.001</v>
      </c>
      <c s="8" r="D4" t="n">
        <v>0.001</v>
      </c>
    </row>
    <row r="5" spans="1:4">
      <c s="4" r="A5" t="s">
        <v>63</v>
      </c>
      <c s="4" r="B5" t="s">
        <v>46</v>
      </c>
      <c s="4" r="D5" t="s">
        <v>46</v>
      </c>
    </row>
    <row r="6" spans="1:4">
      <c s="4" r="A6" t="s">
        <v>98</v>
      </c>
      <c s="7" r="B6" t="n">
        <v>117362</v>
      </c>
      <c s="4" r="C6" t="s">
        <v>46</v>
      </c>
    </row>
    <row r="7" spans="1:4">
      <c s="4" r="A7" t="s">
        <v>257</v>
      </c>
      <c s="7" r="B7" t="n">
        <v>49450</v>
      </c>
    </row>
    <row r="8" spans="1:4">
      <c s="4" r="A8" t="s">
        <v>67</v>
      </c>
      <c s="6" r="B8" t="n">
        <v>16260500</v>
      </c>
      <c s="6" r="D8" t="n">
        <v>15006750</v>
      </c>
    </row>
    <row r="9" spans="1:4">
      <c s="4" r="A9" t="s">
        <v>347</v>
      </c>
    </row>
    <row r="10" spans="1:4">
      <c s="4" r="A10" t="s">
        <v>348</v>
      </c>
      <c s="4" r="B10" t="s">
        <v>349</v>
      </c>
    </row>
    <row r="11" spans="1:4">
      <c s="4" r="A11" t="s">
        <v>99</v>
      </c>
      <c s="6" r="B11" t="n">
        <v>147750</v>
      </c>
    </row>
    <row r="12" spans="1:4">
      <c s="4" r="A12" t="s">
        <v>98</v>
      </c>
      <c s="7" r="B12" t="n">
        <v>107362</v>
      </c>
    </row>
    <row r="13" spans="1:4">
      <c s="4" r="A13" t="s">
        <v>350</v>
      </c>
      <c s="8" r="B13" t="n">
        <v>0.001</v>
      </c>
    </row>
    <row r="14" spans="1:4">
      <c s="4" r="A14" t="s">
        <v>351</v>
      </c>
      <c s="6" r="B14" t="n">
        <v>80000</v>
      </c>
    </row>
    <row r="15" spans="1:4">
      <c s="4" r="A15" t="s">
        <v>257</v>
      </c>
      <c s="7" r="B15" t="n">
        <v>59450</v>
      </c>
    </row>
    <row r="16" spans="1:4">
      <c s="4" r="A16" t="s">
        <v>352</v>
      </c>
    </row>
    <row r="17" spans="1:4">
      <c s="4" r="A17" t="s">
        <v>353</v>
      </c>
      <c s="6" r="B17" t="n">
        <v>1026000</v>
      </c>
    </row>
    <row r="18" spans="1:4">
      <c s="4" r="A18" t="s">
        <v>354</v>
      </c>
      <c s="7" r="B18" t="n">
        <v>157500</v>
      </c>
    </row>
    <row r="19" spans="1:4">
      <c s="4" r="A19" t="s">
        <v>341</v>
      </c>
    </row>
    <row r="20" spans="1:4">
      <c s="4" r="A20" t="s">
        <v>62</v>
      </c>
      <c s="6" r="B20" t="n">
        <v>5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30"/>
  </cols>
  <sheetData>
    <row r="1" spans="1:2">
      <c s="1" r="A1" t="s">
        <v>355</v>
      </c>
      <c s="2" r="B1" t="s">
        <v>1</v>
      </c>
    </row>
    <row r="2" spans="1:2">
      <c s="2" r="B2" t="s">
        <v>356</v>
      </c>
    </row>
    <row r="3" spans="1:2">
      <c s="4" r="A3" t="s">
        <v>357</v>
      </c>
      <c s="6" r="B3" t="n">
        <v>110000</v>
      </c>
    </row>
    <row r="4" spans="1:2">
      <c s="4" r="A4" t="s">
        <v>358</v>
      </c>
      <c s="4" r="B4" t="s">
        <v>46</v>
      </c>
    </row>
    <row r="5" spans="1:2">
      <c s="4" r="A5" t="s">
        <v>359</v>
      </c>
      <c s="4" r="B5" t="s">
        <v>46</v>
      </c>
    </row>
    <row r="6" spans="1:2">
      <c s="4" r="A6" t="s">
        <v>360</v>
      </c>
      <c s="4" r="B6" t="s">
        <v>46</v>
      </c>
    </row>
    <row r="7" spans="1:2">
      <c s="4" r="A7" t="s">
        <v>361</v>
      </c>
      <c s="6" r="B7" t="n">
        <v>110000</v>
      </c>
    </row>
    <row r="8" spans="1:2">
      <c s="4" r="A8" t="s">
        <v>362</v>
      </c>
      <c s="9" r="B8" t="n">
        <v>0.72</v>
      </c>
    </row>
    <row r="9" spans="1:2">
      <c s="4" r="A9" t="s">
        <v>363</v>
      </c>
      <c s="4" r="B9" t="s">
        <v>46</v>
      </c>
    </row>
    <row r="10" spans="1:2">
      <c s="4" r="A10" t="s">
        <v>364</v>
      </c>
      <c s="4" r="B10" t="s">
        <v>46</v>
      </c>
    </row>
    <row r="11" spans="1:2">
      <c s="4" r="A11" t="s">
        <v>365</v>
      </c>
      <c s="4" r="B11" t="s">
        <v>46</v>
      </c>
    </row>
    <row r="12" spans="1:2">
      <c s="4" r="A12" t="s">
        <v>366</v>
      </c>
      <c s="9" r="B12" t="n">
        <v>0.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7</v>
      </c>
      <c s="2" r="B1" t="s">
        <v>69</v>
      </c>
      <c s="2" r="D1" t="s">
        <v>1</v>
      </c>
    </row>
    <row r="2" spans="1:5">
      <c s="2" r="B2" t="s">
        <v>2</v>
      </c>
      <c s="2" r="C2" t="s">
        <v>70</v>
      </c>
      <c s="2" r="D2" t="s">
        <v>2</v>
      </c>
      <c s="2" r="E2" t="s">
        <v>70</v>
      </c>
    </row>
    <row r="3" spans="1:5">
      <c s="3" r="A3" t="s">
        <v>160</v>
      </c>
    </row>
    <row r="4" spans="1:5">
      <c s="4" r="A4" t="s">
        <v>368</v>
      </c>
      <c s="7" r="B4" t="n">
        <v>-160952</v>
      </c>
      <c s="7" r="C4" t="n">
        <v>-141025</v>
      </c>
      <c s="7" r="D4" t="n">
        <v>-342357</v>
      </c>
      <c s="7" r="E4" t="n">
        <v>-253830</v>
      </c>
    </row>
    <row r="5" spans="1:5">
      <c s="4" r="A5" t="s">
        <v>369</v>
      </c>
      <c s="4" r="B5" t="s">
        <v>46</v>
      </c>
      <c s="4" r="C5" t="s">
        <v>46</v>
      </c>
      <c s="4" r="D5" t="s">
        <v>46</v>
      </c>
      <c s="4" r="E5" t="s">
        <v>46</v>
      </c>
    </row>
    <row r="6" spans="1:5">
      <c s="4" r="A6" t="s">
        <v>370</v>
      </c>
      <c s="7" r="B6" t="n">
        <v>3183983</v>
      </c>
      <c s="7" r="C6" t="n">
        <v>531780</v>
      </c>
      <c s="7" r="D6" t="n">
        <v>-342357</v>
      </c>
      <c s="7" r="E6" t="n">
        <v>-253830</v>
      </c>
    </row>
    <row r="7" spans="1:5">
      <c s="4" r="A7" t="s">
        <v>371</v>
      </c>
      <c s="6" r="B7" t="n">
        <v>15407687</v>
      </c>
      <c s="6" r="C7" t="n">
        <v>14978198</v>
      </c>
      <c s="6" r="D7" t="n">
        <v>15407687</v>
      </c>
      <c s="6" r="E7" t="n">
        <v>14932453</v>
      </c>
    </row>
    <row r="8" spans="1:5">
      <c s="4" r="A8" t="s">
        <v>372</v>
      </c>
      <c s="4" r="B8" t="s">
        <v>46</v>
      </c>
      <c s="4" r="C8" t="s">
        <v>46</v>
      </c>
      <c s="4" r="D8" t="s">
        <v>46</v>
      </c>
      <c s="4" r="E8" t="s">
        <v>46</v>
      </c>
    </row>
    <row r="9" spans="1:5">
      <c s="4" r="A9" t="s">
        <v>373</v>
      </c>
      <c s="4" r="B9" t="s">
        <v>46</v>
      </c>
      <c s="4" r="C9" t="s">
        <v>46</v>
      </c>
      <c s="4" r="D9" t="s">
        <v>46</v>
      </c>
      <c s="4" r="E9" t="s">
        <v>46</v>
      </c>
    </row>
    <row r="10" spans="1:5">
      <c s="4" r="A10" t="s">
        <v>157</v>
      </c>
      <c s="4" r="B10" t="s">
        <v>46</v>
      </c>
      <c s="4" r="C10" t="s">
        <v>46</v>
      </c>
      <c s="4" r="D10" t="s">
        <v>46</v>
      </c>
      <c s="4" r="E10" t="s">
        <v>46</v>
      </c>
    </row>
    <row r="11" spans="1:5">
      <c s="4" r="A11" t="s">
        <v>374</v>
      </c>
      <c s="6" r="B11" t="n">
        <v>15407687</v>
      </c>
      <c s="6" r="C11" t="n">
        <v>14978198</v>
      </c>
      <c s="6" r="D11" t="n">
        <v>15407687</v>
      </c>
      <c s="6" r="E11" t="n">
        <v>149324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95176</v>
      </c>
      <c s="4" r="C4" t="s">
        <v>46</v>
      </c>
      <c s="7" r="D4" t="n">
        <v>134655</v>
      </c>
      <c s="4" r="E4" t="s">
        <v>46</v>
      </c>
    </row>
    <row r="5" spans="1:5">
      <c s="4" r="A5" t="s">
        <v>73</v>
      </c>
      <c s="6" r="B5" t="n">
        <v>11163</v>
      </c>
      <c s="4" r="C5" t="s">
        <v>46</v>
      </c>
      <c s="6" r="D5" t="n">
        <v>17718</v>
      </c>
      <c s="4" r="E5" t="s">
        <v>46</v>
      </c>
    </row>
    <row r="6" spans="1:5">
      <c s="4" r="A6" t="s">
        <v>74</v>
      </c>
      <c s="6" r="B6" t="n">
        <v>84013</v>
      </c>
      <c s="4" r="C6" t="s">
        <v>46</v>
      </c>
      <c s="6" r="D6" t="n">
        <v>116937</v>
      </c>
      <c s="4" r="E6" t="s">
        <v>46</v>
      </c>
    </row>
    <row r="7" spans="1:5">
      <c s="3" r="A7" t="s">
        <v>75</v>
      </c>
    </row>
    <row r="8" spans="1:5">
      <c s="4" r="A8" t="s">
        <v>76</v>
      </c>
      <c s="6" r="B8" t="n">
        <v>31518</v>
      </c>
      <c s="6" r="C8" t="n">
        <v>40318</v>
      </c>
      <c s="6" r="D8" t="n">
        <v>65247</v>
      </c>
      <c s="6" r="E8" t="n">
        <v>92494</v>
      </c>
    </row>
    <row r="9" spans="1:5">
      <c s="4" r="A9" t="s">
        <v>77</v>
      </c>
      <c s="6" r="B9" t="n">
        <v>36985</v>
      </c>
      <c s="6" r="C9" t="n">
        <v>22138</v>
      </c>
      <c s="6" r="D9" t="n">
        <v>61621</v>
      </c>
      <c s="6" r="E9" t="n">
        <v>47000</v>
      </c>
    </row>
    <row r="10" spans="1:5">
      <c s="4" r="A10" t="s">
        <v>78</v>
      </c>
      <c s="6" r="B10" t="n">
        <v>125402</v>
      </c>
      <c s="6" r="C10" t="n">
        <v>30438</v>
      </c>
      <c s="6" r="D10" t="n">
        <v>191959</v>
      </c>
      <c s="6" r="E10" t="n">
        <v>50662</v>
      </c>
    </row>
    <row r="11" spans="1:5">
      <c s="4" r="A11" t="s">
        <v>79</v>
      </c>
      <c s="4" r="B11" t="s">
        <v>46</v>
      </c>
      <c s="6" r="C11" t="n">
        <v>45130</v>
      </c>
      <c s="4" r="D11" t="s">
        <v>46</v>
      </c>
      <c s="6" r="E11" t="n">
        <v>57630</v>
      </c>
    </row>
    <row r="12" spans="1:5">
      <c s="4" r="A12" t="s">
        <v>80</v>
      </c>
      <c s="6" r="B12" t="n">
        <v>6675</v>
      </c>
      <c s="4" r="C12" t="s">
        <v>46</v>
      </c>
      <c s="6" r="D12" t="n">
        <v>16930</v>
      </c>
      <c s="4" r="E12" t="s">
        <v>46</v>
      </c>
    </row>
    <row r="13" spans="1:5">
      <c s="4" r="A13" t="s">
        <v>81</v>
      </c>
      <c s="6" r="B13" t="n">
        <v>17000</v>
      </c>
      <c s="4" r="C13" t="s">
        <v>46</v>
      </c>
      <c s="6" r="D13" t="n">
        <v>34000</v>
      </c>
      <c s="4" r="E13" t="s">
        <v>46</v>
      </c>
    </row>
    <row r="14" spans="1:5">
      <c s="4" r="A14" t="s">
        <v>82</v>
      </c>
      <c s="6" r="B14" t="n">
        <v>217580</v>
      </c>
      <c s="6" r="C14" t="n">
        <v>138024</v>
      </c>
      <c s="6" r="D14" t="n">
        <v>369757</v>
      </c>
      <c s="6" r="E14" t="n">
        <v>247786</v>
      </c>
    </row>
    <row r="15" spans="1:5">
      <c s="4" r="A15" t="s">
        <v>83</v>
      </c>
      <c s="6" r="B15" t="n">
        <v>-133567</v>
      </c>
      <c s="6" r="C15" t="n">
        <v>-138024</v>
      </c>
      <c s="6" r="D15" t="n">
        <v>-252820</v>
      </c>
      <c s="6" r="E15" t="n">
        <v>-247786</v>
      </c>
    </row>
    <row r="16" spans="1:5">
      <c s="3" r="A16" t="s">
        <v>84</v>
      </c>
    </row>
    <row r="17" spans="1:5">
      <c s="4" r="A17" t="s">
        <v>85</v>
      </c>
      <c s="6" r="B17" t="n">
        <v>-42507</v>
      </c>
      <c s="6" r="C17" t="n">
        <v>-3001</v>
      </c>
      <c s="6" r="D17" t="n">
        <v>-69925</v>
      </c>
      <c s="6" r="E17" t="n">
        <v>-6044</v>
      </c>
    </row>
    <row r="18" spans="1:5">
      <c s="4" r="A18" t="s">
        <v>86</v>
      </c>
      <c s="6" r="B18" t="n">
        <v>15122</v>
      </c>
      <c s="4" r="C18" t="s">
        <v>46</v>
      </c>
      <c s="6" r="D18" t="n">
        <v>-19612</v>
      </c>
      <c s="4" r="E18" t="s">
        <v>46</v>
      </c>
    </row>
    <row r="19" spans="1:5">
      <c s="4" r="A19" t="s">
        <v>87</v>
      </c>
      <c s="6" r="B19" t="n">
        <v>-27385</v>
      </c>
      <c s="6" r="C19" t="n">
        <v>-3001</v>
      </c>
      <c s="6" r="D19" t="n">
        <v>-89537</v>
      </c>
      <c s="6" r="E19" t="n">
        <v>-6044</v>
      </c>
    </row>
    <row r="20" spans="1:5">
      <c s="4" r="A20" t="s">
        <v>88</v>
      </c>
      <c s="7" r="B20" t="n">
        <v>-160952</v>
      </c>
      <c s="7" r="C20" t="n">
        <v>-141025</v>
      </c>
      <c s="7" r="D20" t="n">
        <v>-342357</v>
      </c>
      <c s="7" r="E20" t="n">
        <v>-253830</v>
      </c>
    </row>
    <row r="21" spans="1:5">
      <c s="4" r="A21" t="s">
        <v>89</v>
      </c>
      <c s="9" r="B21" t="n">
        <v>-0.01</v>
      </c>
      <c s="7" r="C21" t="n">
        <v>0</v>
      </c>
      <c s="9" r="D21" t="n">
        <v>-0.02</v>
      </c>
      <c s="7" r="E21" t="n">
        <v>0</v>
      </c>
    </row>
    <row r="22" spans="1:5">
      <c s="4" r="A22" t="s">
        <v>90</v>
      </c>
      <c s="6" r="B22" t="n">
        <v>15407687</v>
      </c>
      <c s="6" r="C22" t="n">
        <v>14978198</v>
      </c>
      <c s="6" r="D22" t="n">
        <v>15407687</v>
      </c>
      <c s="6" r="E22" t="n">
        <v>149324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5</v>
      </c>
      <c s="2" r="B1" t="s">
        <v>69</v>
      </c>
      <c s="2" r="D1" t="s">
        <v>1</v>
      </c>
    </row>
    <row r="2" spans="1:5">
      <c s="2" r="B2" t="s">
        <v>2</v>
      </c>
      <c s="2" r="C2" t="s">
        <v>70</v>
      </c>
      <c s="2" r="D2" t="s">
        <v>2</v>
      </c>
      <c s="2" r="E2" t="s">
        <v>70</v>
      </c>
    </row>
    <row r="3" spans="1:5">
      <c s="4" r="A3" t="s">
        <v>376</v>
      </c>
      <c s="6" r="B3" t="n">
        <v>129038</v>
      </c>
      <c s="4" r="C3" t="s">
        <v>46</v>
      </c>
      <c s="6" r="D3" t="n">
        <v>129751</v>
      </c>
      <c s="4" r="E3" t="s">
        <v>46</v>
      </c>
    </row>
    <row r="4" spans="1:5">
      <c s="4" r="A4" t="s">
        <v>377</v>
      </c>
    </row>
    <row r="5" spans="1:5">
      <c s="4" r="A5" t="s">
        <v>376</v>
      </c>
      <c s="4" r="B5" t="s">
        <v>46</v>
      </c>
      <c s="4" r="C5" t="s">
        <v>46</v>
      </c>
      <c s="4" r="D5" t="s">
        <v>46</v>
      </c>
      <c s="4" r="E5" t="s">
        <v>46</v>
      </c>
    </row>
    <row r="6" spans="1:5">
      <c s="4" r="A6" t="s">
        <v>265</v>
      </c>
    </row>
    <row r="7" spans="1:5">
      <c s="4" r="A7" t="s">
        <v>376</v>
      </c>
      <c s="6" r="B7" t="n">
        <v>19038</v>
      </c>
      <c s="4" r="C7" t="s">
        <v>46</v>
      </c>
      <c s="6" r="D7" t="n">
        <v>19751</v>
      </c>
      <c s="4" r="E7" t="s">
        <v>46</v>
      </c>
    </row>
    <row r="8" spans="1:5">
      <c s="4" r="A8" t="s">
        <v>378</v>
      </c>
    </row>
    <row r="9" spans="1:5">
      <c s="4" r="A9" t="s">
        <v>376</v>
      </c>
      <c s="6" r="B9" t="n">
        <v>110000</v>
      </c>
      <c s="4" r="C9" t="s">
        <v>46</v>
      </c>
      <c s="6" r="D9" t="n">
        <v>110000</v>
      </c>
      <c s="4" r="E9" t="s">
        <v>46</v>
      </c>
    </row>
    <row r="10" spans="1:5">
      <c s="4" r="A10" t="s">
        <v>379</v>
      </c>
    </row>
    <row r="11" spans="1:5">
      <c s="4" r="A11" t="s">
        <v>376</v>
      </c>
      <c s="4" r="B11" t="s">
        <v>46</v>
      </c>
      <c s="4" r="C11" t="s">
        <v>46</v>
      </c>
      <c s="4" r="D11" t="s">
        <v>46</v>
      </c>
      <c s="4" r="E11" t="s">
        <v>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s="1" r="A1" t="s">
        <v>380</v>
      </c>
      <c s="2" r="B1" t="s">
        <v>1</v>
      </c>
    </row>
    <row r="2" spans="1:2">
      <c s="2" r="B2" t="s">
        <v>381</v>
      </c>
    </row>
    <row r="3" spans="1:2">
      <c s="4" r="A3" t="s">
        <v>382</v>
      </c>
      <c s="6" r="B3" t="n">
        <v>16388604</v>
      </c>
    </row>
    <row r="4" spans="1:2">
      <c s="4" r="A4" t="s">
        <v>383</v>
      </c>
    </row>
    <row r="5" spans="1:2">
      <c s="4" r="A5" t="s">
        <v>382</v>
      </c>
      <c s="6" r="B5" t="n">
        <v>16260500</v>
      </c>
    </row>
    <row r="6" spans="1:2">
      <c s="4" r="A6" t="s">
        <v>377</v>
      </c>
    </row>
    <row r="7" spans="1:2">
      <c s="4" r="A7" t="s">
        <v>382</v>
      </c>
      <c s="4" r="B7" t="s">
        <v>46</v>
      </c>
    </row>
    <row r="8" spans="1:2">
      <c s="4" r="A8" t="s">
        <v>265</v>
      </c>
    </row>
    <row r="9" spans="1:2">
      <c s="4" r="A9" t="s">
        <v>382</v>
      </c>
      <c s="6" r="B9" t="n">
        <v>18404</v>
      </c>
    </row>
    <row r="10" spans="1:2">
      <c s="4" r="A10" t="s">
        <v>384</v>
      </c>
    </row>
    <row r="11" spans="1:2">
      <c s="4" r="A11" t="s">
        <v>382</v>
      </c>
      <c s="6" r="B11" t="n">
        <v>110000</v>
      </c>
    </row>
    <row r="12" spans="1:2">
      <c s="4" r="A12" t="s">
        <v>379</v>
      </c>
    </row>
    <row r="13" spans="1:2">
      <c s="4" r="A13" t="s">
        <v>382</v>
      </c>
      <c s="4" r="B13" t="s">
        <v>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385</v>
      </c>
      <c s="2" r="B1" t="s">
        <v>386</v>
      </c>
      <c s="2" r="C1" t="s">
        <v>387</v>
      </c>
      <c s="2" r="D1" t="s">
        <v>388</v>
      </c>
    </row>
    <row r="2" spans="1:4">
      <c s="3" r="A2" t="s">
        <v>163</v>
      </c>
    </row>
    <row r="3" spans="1:4">
      <c s="4" r="A3" t="s">
        <v>389</v>
      </c>
      <c s="4" r="C3" t="s">
        <v>280</v>
      </c>
    </row>
    <row r="4" spans="1:4">
      <c s="4" r="A4" t="s">
        <v>390</v>
      </c>
      <c s="7" r="C4" t="n">
        <v>1450</v>
      </c>
    </row>
    <row r="5" spans="1:4">
      <c s="4" r="A5" t="s">
        <v>391</v>
      </c>
      <c s="7" r="D5" t="n">
        <v>64726</v>
      </c>
    </row>
    <row r="6" spans="1:4">
      <c s="4" r="A6" t="s">
        <v>392</v>
      </c>
      <c s="7" r="B6" t="n">
        <v>17500</v>
      </c>
    </row>
    <row r="7" spans="1:4">
      <c s="4" r="A7" t="s">
        <v>393</v>
      </c>
      <c s="7" r="B7" t="n">
        <v>1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r="1" spans="1:5">
      <c s="1" r="A1" t="s">
        <v>91</v>
      </c>
      <c s="2" r="B1" t="s">
        <v>92</v>
      </c>
      <c s="2" r="C1" t="s">
        <v>93</v>
      </c>
      <c s="2" r="D1" t="s">
        <v>94</v>
      </c>
      <c s="2" r="E1" t="s">
        <v>95</v>
      </c>
    </row>
    <row r="2" spans="1:5">
      <c s="4" r="A2" t="s">
        <v>96</v>
      </c>
      <c s="7" r="B2" t="n">
        <v>1500</v>
      </c>
      <c s="7" r="C2" t="n">
        <v>438547</v>
      </c>
      <c s="7" r="D2" t="n">
        <v>-731111</v>
      </c>
      <c s="7" r="E2" t="n">
        <v>-291064</v>
      </c>
    </row>
    <row r="3" spans="1:5">
      <c s="4" r="A3" t="s">
        <v>97</v>
      </c>
      <c s="6" r="B3" t="n">
        <v>15006750</v>
      </c>
    </row>
    <row r="4" spans="1:5">
      <c s="4" r="A4" t="s">
        <v>98</v>
      </c>
      <c s="7" r="B4" t="n">
        <v>15</v>
      </c>
      <c s="6" r="C4" t="n">
        <v>117347</v>
      </c>
      <c s="4" r="D4" t="s">
        <v>46</v>
      </c>
      <c s="6" r="E4" t="n">
        <v>117362</v>
      </c>
    </row>
    <row r="5" spans="1:5">
      <c s="4" r="A5" t="s">
        <v>99</v>
      </c>
      <c s="6" r="B5" t="n">
        <v>147750</v>
      </c>
    </row>
    <row r="6" spans="1:5">
      <c s="4" r="A6" t="s">
        <v>100</v>
      </c>
      <c s="7" r="B6" t="n">
        <v>103</v>
      </c>
      <c s="6" r="C6" t="n">
        <v>157397</v>
      </c>
      <c s="4" r="D6" t="s">
        <v>46</v>
      </c>
      <c s="6" r="E6" t="n">
        <v>157500</v>
      </c>
    </row>
    <row r="7" spans="1:5">
      <c s="4" r="A7" t="s">
        <v>101</v>
      </c>
      <c s="6" r="B7" t="n">
        <v>1026000</v>
      </c>
    </row>
    <row r="8" spans="1:5">
      <c s="4" r="A8" t="s">
        <v>102</v>
      </c>
      <c s="7" r="B8" t="n">
        <v>8</v>
      </c>
      <c s="6" r="C8" t="n">
        <v>49442</v>
      </c>
      <c s="4" r="D8" t="s">
        <v>46</v>
      </c>
      <c s="6" r="E8" t="n">
        <v>49450</v>
      </c>
    </row>
    <row r="9" spans="1:5">
      <c s="4" r="A9" t="s">
        <v>103</v>
      </c>
      <c s="6" r="B9" t="n">
        <v>80000</v>
      </c>
    </row>
    <row r="10" spans="1:5">
      <c s="4" r="A10" t="s">
        <v>104</v>
      </c>
      <c s="4" r="B10" t="s">
        <v>46</v>
      </c>
      <c s="4" r="C10" t="s">
        <v>46</v>
      </c>
      <c s="6" r="D10" t="n">
        <v>-342357</v>
      </c>
      <c s="6" r="E10" t="n">
        <v>-342357</v>
      </c>
    </row>
    <row r="11" spans="1:5">
      <c s="4" r="A11" t="s">
        <v>105</v>
      </c>
      <c s="7" r="B11" t="n">
        <v>1626</v>
      </c>
      <c s="7" r="C11" t="n">
        <v>762733</v>
      </c>
      <c s="7" r="D11" t="n">
        <v>-1073468</v>
      </c>
      <c s="7" r="E11" t="n">
        <v>-309109</v>
      </c>
    </row>
    <row r="12" spans="1:5">
      <c s="4" r="A12" t="s">
        <v>106</v>
      </c>
      <c s="6" r="B12" t="n">
        <v>16260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70</v>
      </c>
    </row>
    <row r="3" spans="1:3">
      <c s="3" r="A3" t="s">
        <v>108</v>
      </c>
    </row>
    <row r="4" spans="1:3">
      <c s="4" r="A4" t="s">
        <v>104</v>
      </c>
      <c s="7" r="B4" t="n">
        <v>-342357</v>
      </c>
      <c s="7" r="C4" t="n">
        <v>-253830</v>
      </c>
    </row>
    <row r="5" spans="1:3">
      <c s="3" r="A5" t="s">
        <v>109</v>
      </c>
    </row>
    <row r="6" spans="1:3">
      <c s="4" r="A6" t="s">
        <v>110</v>
      </c>
      <c s="6" r="B6" t="n">
        <v>16930</v>
      </c>
      <c s="6" r="C6" t="n">
        <v>240</v>
      </c>
    </row>
    <row r="7" spans="1:3">
      <c s="4" r="A7" t="s">
        <v>111</v>
      </c>
      <c s="6" r="B7" t="n">
        <v>117362</v>
      </c>
      <c s="4" r="C7" t="s">
        <v>46</v>
      </c>
    </row>
    <row r="8" spans="1:3">
      <c s="4" r="A8" t="s">
        <v>112</v>
      </c>
      <c s="6" r="B8" t="n">
        <v>54005</v>
      </c>
      <c s="4" r="C8" t="s">
        <v>46</v>
      </c>
    </row>
    <row r="9" spans="1:3">
      <c s="4" r="A9" t="s">
        <v>86</v>
      </c>
      <c s="6" r="B9" t="n">
        <v>19612</v>
      </c>
      <c s="4" r="C9" t="s">
        <v>46</v>
      </c>
    </row>
    <row r="10" spans="1:3">
      <c s="3" r="A10" t="s">
        <v>113</v>
      </c>
    </row>
    <row r="11" spans="1:3">
      <c s="4" r="A11" t="s">
        <v>114</v>
      </c>
      <c s="6" r="B11" t="n">
        <v>-29484</v>
      </c>
      <c s="4" r="C11" t="s">
        <v>46</v>
      </c>
    </row>
    <row r="12" spans="1:3">
      <c s="4" r="A12" t="s">
        <v>27</v>
      </c>
      <c s="6" r="B12" t="n">
        <v>2087</v>
      </c>
      <c s="6" r="C12" t="n">
        <v>-924</v>
      </c>
    </row>
    <row r="13" spans="1:3">
      <c s="4" r="A13" t="s">
        <v>31</v>
      </c>
      <c s="6" r="B13" t="n">
        <v>-14600</v>
      </c>
      <c s="6" r="C13" t="n">
        <v>-6225</v>
      </c>
    </row>
    <row r="14" spans="1:3">
      <c s="4" r="A14" t="s">
        <v>35</v>
      </c>
      <c s="6" r="B14" t="n">
        <v>23456</v>
      </c>
      <c s="4" r="C14" t="s">
        <v>46</v>
      </c>
    </row>
    <row r="15" spans="1:3">
      <c s="4" r="A15" t="s">
        <v>36</v>
      </c>
      <c s="6" r="B15" t="n">
        <v>-2662</v>
      </c>
      <c s="6" r="C15" t="n">
        <v>-5115</v>
      </c>
    </row>
    <row r="16" spans="1:3">
      <c s="4" r="A16" t="s">
        <v>37</v>
      </c>
      <c s="6" r="B16" t="n">
        <v>-240</v>
      </c>
      <c s="6" r="C16" t="n">
        <v>-9412</v>
      </c>
    </row>
    <row r="17" spans="1:3">
      <c s="4" r="A17" t="s">
        <v>39</v>
      </c>
      <c s="6" r="B17" t="n">
        <v>38999</v>
      </c>
      <c s="4" r="C17" t="s">
        <v>46</v>
      </c>
    </row>
    <row r="18" spans="1:3">
      <c s="4" r="A18" t="s">
        <v>115</v>
      </c>
      <c s="6" r="B18" t="n">
        <v>-116892</v>
      </c>
      <c s="6" r="C18" t="n">
        <v>-275266</v>
      </c>
    </row>
    <row r="19" spans="1:3">
      <c s="3" r="A19" t="s">
        <v>116</v>
      </c>
    </row>
    <row r="20" spans="1:3">
      <c s="4" r="A20" t="s">
        <v>117</v>
      </c>
      <c s="6" r="B20" t="n">
        <v>-138932</v>
      </c>
      <c s="6" r="C20" t="n">
        <v>-2398</v>
      </c>
    </row>
    <row r="21" spans="1:3">
      <c s="4" r="A21" t="s">
        <v>118</v>
      </c>
      <c s="6" r="B21" t="n">
        <v>-138932</v>
      </c>
      <c s="6" r="C21" t="n">
        <v>-2398</v>
      </c>
    </row>
    <row r="22" spans="1:3">
      <c s="3" r="A22" t="s">
        <v>119</v>
      </c>
    </row>
    <row r="23" spans="1:3">
      <c s="4" r="A23" t="s">
        <v>120</v>
      </c>
      <c s="6" r="B23" t="n">
        <v>209099</v>
      </c>
      <c s="4" r="C23" t="s">
        <v>46</v>
      </c>
    </row>
    <row r="24" spans="1:3">
      <c s="4" r="A24" t="s">
        <v>121</v>
      </c>
      <c s="6" r="B24" t="n">
        <v>-78761</v>
      </c>
      <c s="6" r="C24" t="n">
        <v>-3719</v>
      </c>
    </row>
    <row r="25" spans="1:3">
      <c s="4" r="A25" t="s">
        <v>122</v>
      </c>
      <c s="6" r="B25" t="n">
        <v>157500</v>
      </c>
      <c s="6" r="C25" t="n">
        <v>85000</v>
      </c>
    </row>
    <row r="26" spans="1:3">
      <c s="4" r="A26" t="s">
        <v>123</v>
      </c>
      <c s="6" r="B26" t="n">
        <v>287838</v>
      </c>
      <c s="6" r="C26" t="n">
        <v>81281</v>
      </c>
    </row>
    <row r="27" spans="1:3">
      <c s="4" r="A27" t="s">
        <v>124</v>
      </c>
      <c s="6" r="B27" t="n">
        <v>32014</v>
      </c>
      <c s="6" r="C27" t="n">
        <v>-196383</v>
      </c>
    </row>
    <row r="28" spans="1:3">
      <c s="4" r="A28" t="s">
        <v>125</v>
      </c>
      <c s="6" r="B28" t="n">
        <v>9103</v>
      </c>
      <c s="6" r="C28" t="n">
        <v>272692</v>
      </c>
    </row>
    <row r="29" spans="1:3">
      <c s="4" r="A29" t="s">
        <v>126</v>
      </c>
      <c s="6" r="B29" t="n">
        <v>40075</v>
      </c>
      <c s="6" r="C29" t="n">
        <v>76309</v>
      </c>
    </row>
    <row r="30" spans="1:3">
      <c s="3" r="A30" t="s">
        <v>127</v>
      </c>
    </row>
    <row r="31" spans="1:3">
      <c s="4" r="A31" t="s">
        <v>128</v>
      </c>
      <c s="6" r="B31" t="n">
        <v>15351</v>
      </c>
      <c s="6" r="C31" t="n">
        <v>15308</v>
      </c>
    </row>
    <row r="32" spans="1:3">
      <c s="4" r="A32" t="s">
        <v>129</v>
      </c>
      <c s="4" r="B32" t="s">
        <v>46</v>
      </c>
      <c s="4" r="C32" t="s">
        <v>46</v>
      </c>
    </row>
    <row r="33" spans="1:3">
      <c s="3" r="A33" t="s">
        <v>130</v>
      </c>
    </row>
    <row r="34" spans="1:3">
      <c s="4" r="A34" t="s">
        <v>81</v>
      </c>
      <c s="6" r="B34" t="n">
        <v>117362</v>
      </c>
      <c s="4" r="C34" t="s">
        <v>46</v>
      </c>
    </row>
    <row r="35" spans="1:3">
      <c s="4" r="A35" t="s">
        <v>131</v>
      </c>
      <c s="7" r="B35" t="n">
        <v>120000</v>
      </c>
      <c s="4" r="C35"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35</v>
      </c>
      <c s="2" r="B1" t="s">
        <v>1</v>
      </c>
    </row>
    <row r="2" spans="1:2">
      <c s="2" r="B2" t="s">
        <v>2</v>
      </c>
    </row>
    <row r="3" spans="1:2">
      <c s="3" r="A3" t="s">
        <v>133</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vt:lpstr>
      <vt:lpstr>Consolidated Balance Sheet (Par</vt:lpstr>
      <vt:lpstr>Consolidated Statements of Oper</vt:lpstr>
      <vt:lpstr>Consolidated Statement of Share</vt:lpstr>
      <vt:lpstr>Consolidated Statement of Cash </vt:lpstr>
      <vt:lpstr>Organization and Nature of Busi</vt:lpstr>
      <vt:lpstr>Basis of Presentation and Summa</vt:lpstr>
      <vt:lpstr>Property and Equipment</vt:lpstr>
      <vt:lpstr>Accrued Expense</vt:lpstr>
      <vt:lpstr>Deferred Revenue</vt:lpstr>
      <vt:lpstr>Notes Payable</vt:lpstr>
      <vt:lpstr>Derivative Financial Instrument</vt:lpstr>
      <vt:lpstr>Accrued Royalties Payable</vt:lpstr>
      <vt:lpstr>Stockholders' Equity</vt:lpstr>
      <vt:lpstr>Warrants</vt:lpstr>
      <vt:lpstr>Income (Loss) Per Share</vt:lpstr>
      <vt:lpstr>Commitments and Contingencies</vt:lpstr>
      <vt:lpstr>Subsequent Events</vt:lpstr>
      <vt:lpstr>Basis of Presentation and Sum20</vt:lpstr>
      <vt:lpstr>Property and Equipment (Tables)</vt:lpstr>
      <vt:lpstr>Accrued Expense (Tables)</vt:lpstr>
      <vt:lpstr>Notes Payable (Tables)</vt:lpstr>
      <vt:lpstr>Derivative Financial Instrume24</vt:lpstr>
      <vt:lpstr>Warrants (Tables)</vt:lpstr>
      <vt:lpstr>Income (Loss) Per Share (Tables</vt:lpstr>
      <vt:lpstr>Organization and Nature of Bu27</vt:lpstr>
      <vt:lpstr>Basis of Presentation and Sum28</vt:lpstr>
      <vt:lpstr>Property and Equipment (Details</vt:lpstr>
      <vt:lpstr>Property and Equipment - Schedu</vt:lpstr>
      <vt:lpstr>Accrued Expense - Schedule of O</vt:lpstr>
      <vt:lpstr>Deferred Revenue (Details Narra</vt:lpstr>
      <vt:lpstr>Notes Payable (Details Narrativ</vt:lpstr>
      <vt:lpstr>Notes Payable - Schedule of Not</vt:lpstr>
      <vt:lpstr>Derivative Financial Instrume35</vt:lpstr>
      <vt:lpstr>Derivative Financial Instrume36</vt:lpstr>
      <vt:lpstr>Stockholders' Equity (Details N</vt:lpstr>
      <vt:lpstr>Warrants - Schedule of Warrant </vt:lpstr>
      <vt:lpstr>Income (Loss) Per Share - Sched</vt:lpstr>
      <vt:lpstr>Income (Loss) Per Share - Sch40</vt:lpstr>
      <vt:lpstr>Income (Loss) Per Share - Sch4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3:27:28Z</dcterms:created>
  <dcterms:modified xmlns:dcterms="http://purl.org/dc/terms/" xmlns:xsi="http://www.w3.org/2001/XMLSchema-instance" xsi:type="dcterms:W3CDTF">2016-08-22T13:27:28Z</dcterms:modified>
  <dc:title xmlns:dc="http://purl.org/dc/elements/1.1/">Untitled</dc:title>
  <dc:description xmlns:dc="http://purl.org/dc/elements/1.1/"/>
  <dc:subject xmlns:dc="http://purl.org/dc/elements/1.1/"/>
  <cp:keywords/>
  <cp:category/>
</cp:coreProperties>
</file>